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Concentration of Credit and Oth" sheetId="9" state="visible" r:id="rId9"/>
    <sheet xmlns:r="http://schemas.openxmlformats.org/officeDocument/2006/relationships" name="Inventories, net" sheetId="10" state="visible" r:id="rId10"/>
    <sheet xmlns:r="http://schemas.openxmlformats.org/officeDocument/2006/relationships" name="Divesture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Fair Value and Derivative Instr" sheetId="14" state="visible" r:id="rId14"/>
    <sheet xmlns:r="http://schemas.openxmlformats.org/officeDocument/2006/relationships" name="Warranty" sheetId="15" state="visible" r:id="rId15"/>
    <sheet xmlns:r="http://schemas.openxmlformats.org/officeDocument/2006/relationships" name="Property, Plant, and Equipment," sheetId="16" state="visible" r:id="rId16"/>
    <sheet xmlns:r="http://schemas.openxmlformats.org/officeDocument/2006/relationships" name="Stockholders_ Equity and Stock-"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Operating Segments and Enterpri"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Concentration of Credit and O_2" sheetId="26" state="visible" r:id="rId26"/>
    <sheet xmlns:r="http://schemas.openxmlformats.org/officeDocument/2006/relationships" name="Inventories, net (Tables)" sheetId="27" state="visible" r:id="rId27"/>
    <sheet xmlns:r="http://schemas.openxmlformats.org/officeDocument/2006/relationships" name="Divestures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Fair Value and Derivative Ins_2" sheetId="31" state="visible" r:id="rId31"/>
    <sheet xmlns:r="http://schemas.openxmlformats.org/officeDocument/2006/relationships" name="Warranty (Tables)" sheetId="32" state="visible" r:id="rId32"/>
    <sheet xmlns:r="http://schemas.openxmlformats.org/officeDocument/2006/relationships" name="Property, Plant, and Equipmen_2" sheetId="33" state="visible" r:id="rId33"/>
    <sheet xmlns:r="http://schemas.openxmlformats.org/officeDocument/2006/relationships" name="Stockholders_ Equity and Stoc_2" sheetId="34" state="visible" r:id="rId34"/>
    <sheet xmlns:r="http://schemas.openxmlformats.org/officeDocument/2006/relationships" name="Net Income per Share (Tables)" sheetId="35" state="visible" r:id="rId35"/>
    <sheet xmlns:r="http://schemas.openxmlformats.org/officeDocument/2006/relationships" name="Leases (Tables)" sheetId="36" state="visible" r:id="rId36"/>
    <sheet xmlns:r="http://schemas.openxmlformats.org/officeDocument/2006/relationships" name="Operating Segments and Enterp_2" sheetId="37" state="visible" r:id="rId37"/>
    <sheet xmlns:r="http://schemas.openxmlformats.org/officeDocument/2006/relationships" name="Basis of Presentation and Sig_3" sheetId="38" state="visible" r:id="rId38"/>
    <sheet xmlns:r="http://schemas.openxmlformats.org/officeDocument/2006/relationships" name="Concentration of Credit and O_3" sheetId="39" state="visible" r:id="rId39"/>
    <sheet xmlns:r="http://schemas.openxmlformats.org/officeDocument/2006/relationships" name="Inventories, net (Details)" sheetId="40" state="visible" r:id="rId40"/>
    <sheet xmlns:r="http://schemas.openxmlformats.org/officeDocument/2006/relationships" name="Divestures - Narrative (Details" sheetId="41" state="visible" r:id="rId41"/>
    <sheet xmlns:r="http://schemas.openxmlformats.org/officeDocument/2006/relationships" name="Divestures - Schedule of Fair V" sheetId="42" state="visible" r:id="rId42"/>
    <sheet xmlns:r="http://schemas.openxmlformats.org/officeDocument/2006/relationships" name="Divestures - Schedule of Asset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Liabilities (Details)" sheetId="48" state="visible" r:id="rId48"/>
    <sheet xmlns:r="http://schemas.openxmlformats.org/officeDocument/2006/relationships" name="Fair Value and Derivative Ins_3" sheetId="49" state="visible" r:id="rId49"/>
    <sheet xmlns:r="http://schemas.openxmlformats.org/officeDocument/2006/relationships" name="Fair Value and Derivative Ins_4" sheetId="50" state="visible" r:id="rId50"/>
    <sheet xmlns:r="http://schemas.openxmlformats.org/officeDocument/2006/relationships" name="Fair Value and Derivative Ins_5" sheetId="51" state="visible" r:id="rId51"/>
    <sheet xmlns:r="http://schemas.openxmlformats.org/officeDocument/2006/relationships" name="Warranty (Details)" sheetId="52" state="visible" r:id="rId52"/>
    <sheet xmlns:r="http://schemas.openxmlformats.org/officeDocument/2006/relationships" name="Property, Plant, and Equipmen_3" sheetId="53" state="visible" r:id="rId53"/>
    <sheet xmlns:r="http://schemas.openxmlformats.org/officeDocument/2006/relationships" name="Stockholders_ Equity and Stoc_3" sheetId="54" state="visible" r:id="rId54"/>
    <sheet xmlns:r="http://schemas.openxmlformats.org/officeDocument/2006/relationships" name="Stockholders_ Equity and Stoc_4" sheetId="55" state="visible" r:id="rId55"/>
    <sheet xmlns:r="http://schemas.openxmlformats.org/officeDocument/2006/relationships" name="Stockholders_ Equity and Stoc_5" sheetId="56" state="visible" r:id="rId56"/>
    <sheet xmlns:r="http://schemas.openxmlformats.org/officeDocument/2006/relationships" name="Stockholders_ Equity and Stoc_6" sheetId="57" state="visible" r:id="rId57"/>
    <sheet xmlns:r="http://schemas.openxmlformats.org/officeDocument/2006/relationships" name="Stockholders_ Equity and Stoc_7" sheetId="58" state="visible" r:id="rId58"/>
    <sheet xmlns:r="http://schemas.openxmlformats.org/officeDocument/2006/relationships" name="Net Income per Share (Details)"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Schedule of Future Min" sheetId="62" state="visible" r:id="rId62"/>
    <sheet xmlns:r="http://schemas.openxmlformats.org/officeDocument/2006/relationships" name="Revenue - Additional Informatio" sheetId="63" state="visible" r:id="rId63"/>
    <sheet xmlns:r="http://schemas.openxmlformats.org/officeDocument/2006/relationships" name="Operating Segments and Enterp_3" sheetId="64" state="visible" r:id="rId64"/>
    <sheet xmlns:r="http://schemas.openxmlformats.org/officeDocument/2006/relationships" name="Operating Segments and Enterp_4" sheetId="65" state="visible" r:id="rId65"/>
    <sheet xmlns:r="http://schemas.openxmlformats.org/officeDocument/2006/relationships" name="Operating Segments and Enterp_5"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 &quot;#,##0_);_(&quot;₩ &quot;(#,##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29,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307</t>
        </is>
      </c>
      <c r="C8" s="4" t="inlineStr">
        <is>
          <t xml:space="preserve"> </t>
        </is>
      </c>
    </row>
    <row r="9">
      <c r="A9" s="4" t="inlineStr">
        <is>
          <t>Entity Registrant Name</t>
        </is>
      </c>
      <c r="B9" s="4" t="inlineStr">
        <is>
          <t>FormFa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1155</t>
        </is>
      </c>
      <c r="C11" s="4" t="inlineStr">
        <is>
          <t xml:space="preserve"> </t>
        </is>
      </c>
    </row>
    <row r="12">
      <c r="A12" s="4" t="inlineStr">
        <is>
          <t>Entity Address, Address Line One</t>
        </is>
      </c>
      <c r="B12" s="4" t="inlineStr">
        <is>
          <t>7005 Southfront Road</t>
        </is>
      </c>
      <c r="C12" s="4" t="inlineStr">
        <is>
          <t xml:space="preserve"> </t>
        </is>
      </c>
    </row>
    <row r="13">
      <c r="A13" s="4" t="inlineStr">
        <is>
          <t>Entity Address, City or Town</t>
        </is>
      </c>
      <c r="B13" s="4" t="inlineStr">
        <is>
          <t>Livermor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1</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290-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O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076642</v>
      </c>
    </row>
    <row r="28">
      <c r="A28" s="4" t="inlineStr">
        <is>
          <t>Amendment Flag</t>
        </is>
      </c>
      <c r="B28" s="4" t="inlineStr">
        <is>
          <t>false</t>
        </is>
      </c>
      <c r="C28" s="4" t="inlineStr">
        <is>
          <t xml:space="preserve"> </t>
        </is>
      </c>
    </row>
    <row r="29">
      <c r="A29" s="4" t="inlineStr">
        <is>
          <t>Entity Central Index Key</t>
        </is>
      </c>
      <c r="B29" s="4" t="inlineStr">
        <is>
          <t>0001039399</t>
        </is>
      </c>
      <c r="C29" s="4" t="inlineStr">
        <is>
          <t xml:space="preserve"> </t>
        </is>
      </c>
    </row>
    <row r="30">
      <c r="A30" s="4" t="inlineStr">
        <is>
          <t>Current Fiscal Year End Date</t>
        </is>
      </c>
      <c r="B30" s="4" t="inlineStr">
        <is>
          <t>--12-27</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9, 2025</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principally standard cost, which approximates actual cost on a first in, first out basis) or net realizable value. Inventories, net, consisted of the following (in thousands): March 29, December 28, Raw materials $ 46,873 $ 45,547 Work-in-progress 42,526 38,366 Finished goods 20,566 17,763 $ 109,965 $ 101,6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ures</t>
        </is>
      </c>
      <c r="B1" s="2" t="inlineStr">
        <is>
          <t>3 Months Ended</t>
        </is>
      </c>
    </row>
    <row r="2">
      <c r="B2" s="2" t="inlineStr">
        <is>
          <t>Mar. 29, 2025</t>
        </is>
      </c>
    </row>
    <row r="3">
      <c r="A3" s="3" t="inlineStr">
        <is>
          <t>Asset Retirement Obligation Disclosure [Abstract]</t>
        </is>
      </c>
      <c r="B3" s="4" t="inlineStr">
        <is>
          <t xml:space="preserve"> </t>
        </is>
      </c>
    </row>
    <row r="4">
      <c r="A4" s="4" t="inlineStr">
        <is>
          <t>Divestures</t>
        </is>
      </c>
      <c r="B4" s="4" t="inlineStr">
        <is>
          <t>Divestiture On February 7, 2024, we entered into a definitive agreement to sell our China operations to Grand Junction Semiconductor Pte. Ltd. (“Grand Junction”) for $25.0 million in cash, subject to customary purchase price adjustments, and establish an exclusive distribution and partnership agreement to continue sales and support of our products in the region. The following subsidiaries were included as part of the divestiture: Microprobe Hong Kong Limited, FormFactor Technology (Suzhou) Co. Ltd., Cascade Microtech Singapore Pte, Ltd, and FormFactor International (Shanghai) Trading Co., Ltd. These entities supported both the Probe Cards and Systems segments. On February 26, 2024, we closed on the sale of the operations in China to Grand Junction and received total consideration of $21.4 million, net of cash transferred and transaction expenses, and after customary adjustments for indebtedness and changes in net working capital. The disposition of the China operations did not meet the criteria to be classified as a discontinued operation in our financial statements because the disposition did not represent a strategic shift that had, or will have, a major effect on our operations and financial results. The following table summarizes the fair value of the sale proceeds received in connection with the divestiture (in thousands): February 26, 2024 Gross purchase price $ 25,000 Working capital adjustment 159 Cash transferred to the buyer at closing (2,743) Direct costs to sell (986) Fair value of sale consideration, net $ 21,430 The carrying amount of net assets associated with the China operations was approximately $1.2 million. The major classes of assets and liabilities sold consisted of the following (in thousands): February 26, 2024 ASSETS Accounts receivable, net $ 1,174 Inventories, net 3,729 Other current assets 391 Total current assets 5,294 Property, plant and equipment, net 1,283 Goodwill 1,117 Other assets 3,029 Total assets $ 10,723 LIABILITIES Deferred revenue $ 3,739 Other current liabilities 1,546 Other liabilities 4,283 Total liabilities $ 9,568 As a result of the divestiture, we recognized a pre-tax gain of $20.3 million. We recorded income tax expense associated with the divestiture of approximately $3.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y reportable segment was as follows (in thousands): Probe Cards Systems Total Goodwill, as of December 30, 2023 $ 178,424 $ 22,666 $ 201,090 Reduction - China divestiture (1,055) (62) (1,117) Foreign currency translation — (802) (802) Goodwill, as of December 28, 2024 177,369 21,802 199,171 Foreign currency translation — 529 529 Goodwill, as of March 29, 2025 $ 177,369 $ 22,331 $ 199,700 We have not recorded goodwill impairments for the three months ended March 29, 2025. Intangible assets were as follows (in thousands): March 29, 2025 December 28, 2024 Intangible Assets Gross Accumulated Net Gross Accumulated Net Existing developed technologies $ 159,778 $ 150,531 $ 9,247 $ 159,360 $ 149,631 $ 9,729 Trade name 7,784 7,759 25 7,736 7,700 36 Customer relationships 47,956 47,547 409 47,831 47,241 590 $ 215,518 $ 205,837 $ 9,681 $ 214,927 $ 204,572 $ 10,355 Amortization expense was included in our Condensed Consolidated Statements of Income as follows (in thousands): Three Months Ended March 29, March 30, Cost of revenues $ 483 $ 449 Selling, general and administrative 191 191 $ 674 $ 640 The estimated future amortization of definite-lived intangible assets, excluding in-process research and development, is as follows (in thousands): Fiscal Year Amount Remainder of 2025 $ 1,790 2026 1,763 2027 1,741 2028 1,630 2029 1,630 Thereafter 1,127 $ 9,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29, December 28, Accrued compensation and benefits $ 22,149 $ 26,077 Accrued warranty 3,551 3,558 Accrued income and other taxes 1,828 2,969 Accrued employee stock purchase plan contributions withheld 2,205 6,034 Other accrued expenses 5,176 5,104 $ 34,909 $ 43,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nd Derivative Instruments</t>
        </is>
      </c>
      <c r="B1" s="2" t="inlineStr">
        <is>
          <t>3 Months Ended</t>
        </is>
      </c>
    </row>
    <row r="2">
      <c r="B2" s="2" t="inlineStr">
        <is>
          <t>Mar. 29, 2025</t>
        </is>
      </c>
    </row>
    <row r="3">
      <c r="A3" s="3" t="inlineStr">
        <is>
          <t>Fair Value Disclosures [Abstract]</t>
        </is>
      </c>
      <c r="B3" s="4" t="inlineStr">
        <is>
          <t xml:space="preserve"> </t>
        </is>
      </c>
    </row>
    <row r="4">
      <c r="A4" s="4" t="inlineStr">
        <is>
          <t>Fair Value and Derivative Instruments</t>
        </is>
      </c>
      <c r="B4" s="4" t="inlineStr">
        <is>
          <t>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March 29, 2025 or the year ended December 28, 2024. The carrying values of Cash, Accounts receivable, net, Restricted cash, Prepaid expenses and other current assets, Accounts payable, and Accrued liabilities approximate fair value due to their short maturities. No changes were made to our valuation techniques during the first three months of fiscal 2025. Assets and Liabilities Measured at Fair Value on a Recurring Basis Assets and liabilities measured at fair value on a recurring basis were as follows (in thousands): March 29, 2025 Level 1 Level 2 Level 3 Total Assets: Cash equivalents: Money market funds $ 65,074 $ — $ — $ 65,074 U.S. treasuries 1,598 — — 1,598 Commercial paper — 999 — 999 66,672 999 — 67,671 Marketable securities: U.S. treasuries 66,517 — — 66,517 U.S. agency securities — 15,180 — 15,180 Corporate bonds — 81,511 — 81,511 Commercial paper — 5,891 — 5,891 66,517 102,582 — 169,099 Foreign exchange derivative contracts — 280 — 280 Promissory note receivable — — 1,516 1,516 Interest rate swap derivative contracts — 1,740 — 1,740 Total assets $ 133,189 $ 105,601 $ 1,516 $ 240,306 Liabilities: Foreign exchange derivative contracts $ — $ (42) $ — $ (42) Total liabilities $ — $ (42) $ — $ (42) December 28, 2024 Level 1 Level 2 Level 3 Total Assets: Cash equivalents: Money market funds $ 131,519 $ — $ — $ 131,519 Marketable securities: U.S. treasuries 71,252 — — 71,252 U.S. agency securities — 13,869 — 13,869 Corporate bonds — 83,176 — 83,176 Commercial paper — 998 — 998 71,252 98,043 — 169,295 Promissory note receivable — — 1,512 1,512 Interest rate swap derivative contracts — 2,025 — 2,025 Total assets $ 202,771 $ 100,068 $ 1,512 $ 304,351 Liabilities: Foreign exchange derivative contracts $ — $ (1,141) $ — $ (1,141) Total liabilities $ — $ (1,141) $ — $ (1,141)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investments have a sufficient trading volume to demonstrate that the fair value is appropriate. Unrealized gains and losses were immaterial and were recorded as a component of Accumulated other comprehensive loss in our Condensed Consolidated Balance Sheets. We did not have any other-than-temporary unrealized gains or losses at either period end included in these financial statements. Interest Rate Swap The fair value of our interest rate swap contract is determined at the end of each reporting period based on valuation models that use interest rate yield curves as inputs. For accounting purposes, our interest rate swap contract qualifies for, and is designated as a cash flow hedge. The hedged risk is the interest rate exposure to changes in interest payments attributable to changes in our variable-rate interest over the interest rate swap term. The changes in cash flows of the interest rate swap are expected to exactly offset changes in cash flows of the variable-rate debt. Cash settlements, in the form of cash payments or cash receipts, are recognized as a component of interest expense.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and Other assets in our Condensed Consolidated Balance Shee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incom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loss and reclassified into earnings in the same period in which the hedged transaction affects earnings, and in the same line item on the Condensed Consolidated Statements of Income as the impact of the hedge transaction. The fair value of our foreign exchange derivative contracts was determined based on current foreign currency exchange rates and forward points. All of our foreign exchange derivative contracts outstanding at March 29, 2025 will mature by the first quarter of fiscal 2026. The following table provides information about our foreign currency forward contracts outstanding as of March 29, 2025 (in thousands): Currency Contract Position Contract Amount Contract Amount Euro Buy 31,412 $ 34,001 Japanese Yen Sell 1,236,544 8,265 Korean Won Buy 2,140,919 1,463 Taiwan Dollar Sell 117,600 3,549 Our foreign currency contracts are classified within Level 2 of the fair value hierarchy as they are valued using pricing models that utilize observable market inputs. Assets and Liabilities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29, 2025</t>
        </is>
      </c>
    </row>
    <row r="3">
      <c r="A3" s="3" t="inlineStr">
        <is>
          <t>Product Warranties Disclosures [Abstract]</t>
        </is>
      </c>
      <c r="B3" s="4" t="inlineStr">
        <is>
          <t xml:space="preserve"> </t>
        </is>
      </c>
    </row>
    <row r="4">
      <c r="A4" s="4" t="inlineStr">
        <is>
          <t>Warranty</t>
        </is>
      </c>
      <c r="B4" s="4" t="inlineStr">
        <is>
          <t xml:space="preserve">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regular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Three Months Ended March 29, March 30, Balance at beginning of year $ 3,558 $ 3,177 Accruals 1,668 2,729 Settlements (1,675) (2,238) Balance at end of period $ 3,551 $ 3,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29,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March 29, December 28, Land $ 17,124 $ 17,124 Building and building improvements 46,484 46,578 Machinery and equipment 316,614 307,201 Computer equipment and software 48,241 47,344 Furniture and fixtures 7,522 7,430 Leasehold improvements 102,588 101,374 Sub-total 538,573 527,051 Less: Accumulated depreciation and amortization (387,142) (379,968) Net property, plant and equipment 151,431 147,083 Construction-in-progress 56,886 63,147 Total $ 208,317 $ 210,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29, 2025</t>
        </is>
      </c>
    </row>
    <row r="3">
      <c r="A3" s="3" t="inlineStr">
        <is>
          <t>Equity [Abstract]</t>
        </is>
      </c>
      <c r="B3" s="4" t="inlineStr">
        <is>
          <t xml:space="preserve"> </t>
        </is>
      </c>
    </row>
    <row r="4">
      <c r="A4" s="4" t="inlineStr">
        <is>
          <t>Stockholders’ Equity and Stock-Based Compensation</t>
        </is>
      </c>
      <c r="B4" s="4" t="inlineStr">
        <is>
          <t>Stockholders’ Equity and Stock-Based Compensation Common Stock Repurchase Programs On October 30, 2023, our Board of Directors authorized a two-year program to repurchase up to $75.0 million of outstanding common stock, with the primary purpose of offsetting potential dilution from issuance of common stock under our stock-based compensation programs. On March 29, 2025, our Board of Directors approved an increase to the repurchase program, authorizing the repurchase of an additional $1.6 million in shares of common stock. During fiscal 2024 we repurchased and retired 1,309,635 shares of common stock for $53.3 million. During the three months ended March 29, 2025, we repurchased and retired 665,000 shares of common stock for $22.1 million, utilizing the remaining shares available for repurchase under the program. On April 24, 2025, our Board of Directors authorized a new two-year program to repurchase up to $75.0 million of outstanding common stock to offset potential dilution from issuance of common stock under our stock-based compensation programs. Our policy related to repurchases of our common stock is to charge the excess of cost over par value to additional paid-in capital once the shares are retired. Share repurchases are subject to an excise tax enabled by the Inflation Reduction Act that is generally 1% of the fair market value of the shares repurchased at the time of the repurchase, net of the fair market value of certain new stock issuances during the same taxable year. Certain exceptions apply to the excise tax. The excise tax incurred is included in the cost of shares repurchased in the Condensed Consolidated Statement of Stockholders Equity, as applicable. All repurchases were made in compliance with Rule 10b-18 under the Securities Exchange Act of 1934, as amended. Private Placement On January 10, 2025, Advantest America, Inc., a Delaware corporation, acquired 334,971 shares of FormFactor's common stock in a private placement for $44.78 per share, representing the 5-day trailing volume-weighted average price prior to signing the related private placement agreement. Restricted Stock Units Restricted stock unit (“RSU”) activity under our equity incentive plan was as follows: Units Weighted Average Grant Date Fair Value RSUs at December 28, 2024 1,776,743 $ 39.07 Awards granted 10,020 35.73 Awards vested (152,278) 34.90 Awards forfeited (51,875) 38.10 RSUs at March 29, 2025 1,582,610 39.68 Performance Restricted Stock Units We may grant Performance RSUs (“PRSUs”) to certain executives, which vest based upon us achieving certain market performance criteria. There were no PRSUs granted during the three months ended March 29, 2025. PRSUs are included as part of the RSU activity above. Employee Stock Purchase Plan Information related to activity under our Employee Stock Purchase Plan (“ESPP”) was as follows: Three Months Ended March 29, 2025 Shares issued 197,051 Weighted average per share purchase price $ 33.37 Weighted average per share discount from the fair value of our common stock on the date of issuance $ (6.69) Stock-Based Compensation Stock-based compensation was included in our Condensed Consolidated Statements of Income as follows (in thousands): Three Months Ended March 29, March 30, Cost of revenues $ 2,005 $ 1,928 Research and development 2,646 2,613 Selling, general and administrative 5,145 5,864 Total stock-based compensation $ 9,796 $ 10,405 Unrecognized Compensation Costs At March 29, 2025, the unrecognized stock-based compensation was as follows (dollars in thousands): Unrecognized Expense Average Expected Restricted stock units $ 35,134 1.76 Performance restricted stock units 7,755 1.75 Employee stock purchase plan 1,278 0.34 Total unrecognized stock-based compensation expense $ 44,167 1.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9, 2025</t>
        </is>
      </c>
    </row>
    <row r="3">
      <c r="A3" s="3" t="inlineStr">
        <is>
          <t>Earnings Per Share [Abstract]</t>
        </is>
      </c>
      <c r="B3" s="4" t="inlineStr">
        <is>
          <t xml:space="preserve"> </t>
        </is>
      </c>
    </row>
    <row r="4">
      <c r="A4" s="4" t="inlineStr">
        <is>
          <t>Net Income per Share</t>
        </is>
      </c>
      <c r="B4" s="4" t="inlineStr">
        <is>
          <t xml:space="preserve">Net Income per Share The following table reconciles the shares used in calculating basic net income per share and diluted net income per share (in thousands): Three Months Ended March 29, March 30, Weighted-average shares used in computing basic net income per share 77,345 77,452 Add potentially dilutive securities 539 1,038 Weighted-average shares used in computing diluted net income per share 77,884 78,490 Securities not included as they would have been antidilutive 59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3, Leases . Contractual Obligations and Commitments Our contractual obligations and commitments have not materially changed as of March 29, 2025 from those disclosed in our Annual Report on Form 10-K for the year ended December 28, 2024. Legal Matters From time to time, we are subject to legal proceedings and claims in the ordinary course of business, the outcomes of which cannot be estimated with certainty. Our ability to estimate the outcomes may change in the near term and the effect of any such change could have a material adverse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Total current assets</t>
        </is>
      </c>
      <c r="B2" s="4" t="inlineStr">
        <is>
          <t xml:space="preserve"> </t>
        </is>
      </c>
      <c r="C2" s="4" t="inlineStr">
        <is>
          <t xml:space="preserve"> </t>
        </is>
      </c>
    </row>
    <row r="3">
      <c r="A3" s="4" t="inlineStr">
        <is>
          <t>Cash and cash equivalents</t>
        </is>
      </c>
      <c r="B3" s="6" t="n">
        <v>129889</v>
      </c>
      <c r="C3" s="6" t="n">
        <v>190728</v>
      </c>
    </row>
    <row r="4">
      <c r="A4" s="4" t="inlineStr">
        <is>
          <t>169099000</t>
        </is>
      </c>
      <c r="B4" s="5" t="n">
        <v>169099</v>
      </c>
      <c r="C4" s="5" t="n">
        <v>169295</v>
      </c>
    </row>
    <row r="5">
      <c r="A5" s="4" t="inlineStr">
        <is>
          <t>Accounts receivable, net of allowance for credit losses of $12 and $4</t>
        </is>
      </c>
      <c r="B5" s="5" t="n">
        <v>98605</v>
      </c>
      <c r="C5" s="5" t="n">
        <v>104294</v>
      </c>
    </row>
    <row r="6">
      <c r="A6" s="4" t="inlineStr">
        <is>
          <t>Inventories, net</t>
        </is>
      </c>
      <c r="B6" s="5" t="n">
        <v>109965</v>
      </c>
      <c r="C6" s="5" t="n">
        <v>101676</v>
      </c>
    </row>
    <row r="7">
      <c r="A7" s="4" t="inlineStr">
        <is>
          <t>Restricted cash</t>
        </is>
      </c>
      <c r="B7" s="5" t="n">
        <v>967</v>
      </c>
      <c r="C7" s="5" t="n">
        <v>3746</v>
      </c>
    </row>
    <row r="8">
      <c r="A8" s="4" t="inlineStr">
        <is>
          <t>Prepaid expenses and other current assets</t>
        </is>
      </c>
      <c r="B8" s="5" t="n">
        <v>42716</v>
      </c>
      <c r="C8" s="5" t="n">
        <v>35389</v>
      </c>
    </row>
    <row r="9">
      <c r="A9" s="4" t="inlineStr">
        <is>
          <t>Total current assets</t>
        </is>
      </c>
      <c r="B9" s="5" t="n">
        <v>551241</v>
      </c>
      <c r="C9" s="5" t="n">
        <v>605128</v>
      </c>
    </row>
    <row r="10">
      <c r="A10" s="4" t="inlineStr">
        <is>
          <t>Restricted cash</t>
        </is>
      </c>
      <c r="B10" s="5" t="n">
        <v>2445</v>
      </c>
      <c r="C10" s="5" t="n">
        <v>2732</v>
      </c>
    </row>
    <row r="11">
      <c r="A11" s="4" t="inlineStr">
        <is>
          <t>Operating lease, right-of-use-assets</t>
        </is>
      </c>
      <c r="B11" s="5" t="n">
        <v>20054</v>
      </c>
      <c r="C11" s="5" t="n">
        <v>22579</v>
      </c>
    </row>
    <row r="12">
      <c r="A12" s="4" t="inlineStr">
        <is>
          <t>Property, plant and equipment, net of accumulated depreciation</t>
        </is>
      </c>
      <c r="B12" s="5" t="n">
        <v>208317</v>
      </c>
      <c r="C12" s="5" t="n">
        <v>210230</v>
      </c>
    </row>
    <row r="13">
      <c r="A13" s="4" t="inlineStr">
        <is>
          <t>Equity investment</t>
        </is>
      </c>
      <c r="B13" s="5" t="n">
        <v>68667</v>
      </c>
      <c r="C13" s="5" t="n">
        <v>0</v>
      </c>
    </row>
    <row r="14">
      <c r="A14" s="4" t="inlineStr">
        <is>
          <t>Goodwill</t>
        </is>
      </c>
      <c r="B14" s="5" t="n">
        <v>199700</v>
      </c>
      <c r="C14" s="5" t="n">
        <v>199171</v>
      </c>
    </row>
    <row r="15">
      <c r="A15" s="4" t="inlineStr">
        <is>
          <t>Intangibles, net</t>
        </is>
      </c>
      <c r="B15" s="5" t="n">
        <v>9681</v>
      </c>
      <c r="C15" s="5" t="n">
        <v>10355</v>
      </c>
    </row>
    <row r="16">
      <c r="A16" s="4" t="inlineStr">
        <is>
          <t>Deferred tax assets</t>
        </is>
      </c>
      <c r="B16" s="5" t="n">
        <v>92759</v>
      </c>
      <c r="C16" s="5" t="n">
        <v>92012</v>
      </c>
    </row>
    <row r="17">
      <c r="A17" s="4" t="inlineStr">
        <is>
          <t>Other assets</t>
        </is>
      </c>
      <c r="B17" s="5" t="n">
        <v>3303</v>
      </c>
      <c r="C17" s="5" t="n">
        <v>4008</v>
      </c>
    </row>
    <row r="18">
      <c r="A18" s="4" t="inlineStr">
        <is>
          <t>Total assets</t>
        </is>
      </c>
      <c r="B18" s="5" t="n">
        <v>1156167</v>
      </c>
      <c r="C18" s="5" t="n">
        <v>1146215</v>
      </c>
    </row>
    <row r="19">
      <c r="A19" s="3" t="inlineStr">
        <is>
          <t>Current liabilities:</t>
        </is>
      </c>
      <c r="B19" s="4" t="inlineStr">
        <is>
          <t xml:space="preserve"> </t>
        </is>
      </c>
      <c r="C19" s="4" t="inlineStr">
        <is>
          <t xml:space="preserve"> </t>
        </is>
      </c>
    </row>
    <row r="20">
      <c r="A20" s="4" t="inlineStr">
        <is>
          <t>Accounts payable</t>
        </is>
      </c>
      <c r="B20" s="5" t="n">
        <v>64536</v>
      </c>
      <c r="C20" s="5" t="n">
        <v>62287</v>
      </c>
    </row>
    <row r="21">
      <c r="A21" s="4" t="inlineStr">
        <is>
          <t>Accrued liabilities</t>
        </is>
      </c>
      <c r="B21" s="5" t="n">
        <v>34909</v>
      </c>
      <c r="C21" s="5" t="n">
        <v>43742</v>
      </c>
    </row>
    <row r="22">
      <c r="A22" s="4" t="inlineStr">
        <is>
          <t>Current portion of term loan, net of unamortized issuance costs</t>
        </is>
      </c>
      <c r="B22" s="5" t="n">
        <v>1113</v>
      </c>
      <c r="C22" s="5" t="n">
        <v>1106</v>
      </c>
    </row>
    <row r="23">
      <c r="A23" s="4" t="inlineStr">
        <is>
          <t>Deferred revenue</t>
        </is>
      </c>
      <c r="B23" s="5" t="n">
        <v>14996</v>
      </c>
      <c r="C23" s="5" t="n">
        <v>15847</v>
      </c>
    </row>
    <row r="24">
      <c r="A24" s="4" t="inlineStr">
        <is>
          <t>Operating lease liabilities</t>
        </is>
      </c>
      <c r="B24" s="5" t="n">
        <v>8461</v>
      </c>
      <c r="C24" s="5" t="n">
        <v>8363</v>
      </c>
    </row>
    <row r="25">
      <c r="A25" s="4" t="inlineStr">
        <is>
          <t>Total current liabilities</t>
        </is>
      </c>
      <c r="B25" s="5" t="n">
        <v>124015</v>
      </c>
      <c r="C25" s="5" t="n">
        <v>131345</v>
      </c>
    </row>
    <row r="26">
      <c r="A26" s="4" t="inlineStr">
        <is>
          <t>Term loan, less current portion, net of unamortized issuance costs</t>
        </is>
      </c>
      <c r="B26" s="5" t="n">
        <v>11927</v>
      </c>
      <c r="C26" s="5" t="n">
        <v>12208</v>
      </c>
    </row>
    <row r="27">
      <c r="A27" s="4" t="inlineStr">
        <is>
          <t>Long-term operating lease liabilities</t>
        </is>
      </c>
      <c r="B27" s="5" t="n">
        <v>15980</v>
      </c>
      <c r="C27" s="5" t="n">
        <v>17550</v>
      </c>
    </row>
    <row r="28">
      <c r="A28" s="4" t="inlineStr">
        <is>
          <t>Deferred grant</t>
        </is>
      </c>
      <c r="B28" s="5" t="n">
        <v>18000</v>
      </c>
      <c r="C28" s="5" t="n">
        <v>18000</v>
      </c>
    </row>
    <row r="29">
      <c r="A29" s="4" t="inlineStr">
        <is>
          <t>Other liabilities</t>
        </is>
      </c>
      <c r="B29" s="5" t="n">
        <v>20371</v>
      </c>
      <c r="C29" s="5" t="n">
        <v>19344</v>
      </c>
    </row>
    <row r="30">
      <c r="A30" s="4" t="inlineStr">
        <is>
          <t>Total liabilities</t>
        </is>
      </c>
      <c r="B30" s="6" t="n">
        <v>190293</v>
      </c>
      <c r="C30" s="6" t="n">
        <v>198447</v>
      </c>
    </row>
    <row r="31">
      <c r="A31" s="4" t="inlineStr">
        <is>
          <t>Common stock, $0.001 par value:</t>
        </is>
      </c>
      <c r="B31" s="6" t="n">
        <v>1</v>
      </c>
      <c r="C31" s="6" t="n">
        <v>1</v>
      </c>
    </row>
    <row r="32">
      <c r="A32" s="4" t="inlineStr">
        <is>
          <t>Common stock, shares issued (in shares)</t>
        </is>
      </c>
      <c r="B32" s="5" t="n">
        <v>77075636</v>
      </c>
      <c r="C32" s="5" t="n">
        <v>77114633</v>
      </c>
    </row>
    <row r="33">
      <c r="A33" s="4" t="inlineStr">
        <is>
          <t>Common stock, shares outstanding (in shares)</t>
        </is>
      </c>
      <c r="B33" s="5" t="n">
        <v>77075636</v>
      </c>
      <c r="C33" s="5" t="n">
        <v>77114633</v>
      </c>
    </row>
    <row r="34">
      <c r="A34" s="4" t="inlineStr">
        <is>
          <t>Common stock, shares authorized (in shares)</t>
        </is>
      </c>
      <c r="B34" s="5" t="n">
        <v>250000000</v>
      </c>
      <c r="C34" s="5" t="n">
        <v>250000000</v>
      </c>
    </row>
    <row r="35">
      <c r="A35" s="3" t="inlineStr">
        <is>
          <t>Stockholders’ equity:</t>
        </is>
      </c>
      <c r="B35" s="4" t="inlineStr">
        <is>
          <t xml:space="preserve"> </t>
        </is>
      </c>
      <c r="C35" s="4" t="inlineStr">
        <is>
          <t xml:space="preserve"> </t>
        </is>
      </c>
    </row>
    <row r="36">
      <c r="A36" s="4" t="inlineStr">
        <is>
          <t>Common stock, $0.001 par value:</t>
        </is>
      </c>
      <c r="B36" s="6" t="n">
        <v>77</v>
      </c>
      <c r="C36" s="6" t="n">
        <v>77</v>
      </c>
    </row>
    <row r="37">
      <c r="A37" s="4" t="inlineStr">
        <is>
          <t>Additional paid-in capital</t>
        </is>
      </c>
      <c r="B37" s="5" t="n">
        <v>844488</v>
      </c>
      <c r="C37" s="5" t="n">
        <v>837586</v>
      </c>
    </row>
    <row r="38">
      <c r="A38" s="4" t="inlineStr">
        <is>
          <t>Accumulated other comprehensive loss</t>
        </is>
      </c>
      <c r="B38" s="5" t="n">
        <v>-6037</v>
      </c>
      <c r="C38" s="5" t="n">
        <v>-10840</v>
      </c>
    </row>
    <row r="39">
      <c r="A39" s="4" t="inlineStr">
        <is>
          <t>Accumulated income</t>
        </is>
      </c>
      <c r="B39" s="5" t="n">
        <v>127346</v>
      </c>
      <c r="C39" s="5" t="n">
        <v>120945</v>
      </c>
    </row>
    <row r="40">
      <c r="A40" s="4" t="inlineStr">
        <is>
          <t>Total stockholders’ equity</t>
        </is>
      </c>
      <c r="B40" s="5" t="n">
        <v>965874</v>
      </c>
      <c r="C40" s="5" t="n">
        <v>947768</v>
      </c>
    </row>
    <row r="41">
      <c r="A41" s="4" t="inlineStr">
        <is>
          <t>Total liabilities and stockholders’ equity</t>
        </is>
      </c>
      <c r="B41" s="6" t="n">
        <v>1156167</v>
      </c>
      <c r="C41" s="6" t="n">
        <v>1146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We lease real estate space under non-cancelable operating lease agreements for commercial and industrial space, as well as for a portion of our corporate headquarters located in Livermore, California. Our leases have remaining terms of one The components of lease expense were as follows (in thousands): Three Months Ended March 29, March 30, Lease expense: Operating lease expense $ 2,151 $ 2,130 Short-term lease expense 104 60 Variable lease expense 780 810 $ 3,035 $ 3,000 Future minimum payments under our non-cancelable operating leases were as follows as of March 29, 2025 (in thousands): Fiscal Year Amount Remainder of 2025 $ 6,834 2026 7,643 2027 7,212 2028 3,902 2029 241 Thereafter 1,161 Total minimum lease payments 26,993 Less: interest (2,552) Present value of net minimum lease payments 24,441 Less: current portion (8,461) Total long-term operating lease liabilities $ 15,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Revenue Transaction price allocated to the remaining performance obligations: On March 29, 2025, we had $19.4 million of remaining performance obligations, which were comprised of deferred service contracts, extended warranty contracts, and contracts with overtime revenue recognition that are not yet delivered. We expect to recognize approximately 61.2% of our remaining performance obligations as revenue in the remainder of fiscal 2025, approximately 34.5% in fiscal 2026, and approximately 4.3% in fiscal 2027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credit losse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March 29, 2025 and December 28, 2024 were $7.5 million and $6.9 million, respectively, and are reported on the Condensed Consolidated Balance Sheets as a component of Prepaid expenses and other current assets. Contract liabilities include payments received and payments due in advance of performance under a contract and are satisfied as the associated revenue is recognized. Contract liabilities are reported on the Condensed Consolidated Balance Sheets at the end of each reporting period as a component of Deferred revenue and Other liabilities. Contract liabilities as of March 29, 2025 and December 28, 2024 were $16.3 million and $16.9 million, respectively. During the three months ended March 29, 2025, we recognized $8.0 million of revenue that was included in contract liabilities as of December 28, 2024. Costs to obtain a contract: We generally expense sales commissions when incurred as a component of Selling, general and administrative expense, as the amortization period is typically less than one year. Revenue by category: Refer to Note 15, Operating Segments and Enterprise-Wid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and Enterprise-Wide Information</t>
        </is>
      </c>
      <c r="B1" s="2" t="inlineStr">
        <is>
          <t>3 Months Ended</t>
        </is>
      </c>
    </row>
    <row r="2">
      <c r="B2" s="2" t="inlineStr">
        <is>
          <t>Mar. 29, 2025</t>
        </is>
      </c>
    </row>
    <row r="3">
      <c r="A3" s="3" t="inlineStr">
        <is>
          <t>Segment Reporting [Abstract]</t>
        </is>
      </c>
      <c r="B3" s="4" t="inlineStr">
        <is>
          <t xml:space="preserve"> </t>
        </is>
      </c>
    </row>
    <row r="4">
      <c r="A4" s="4" t="inlineStr">
        <is>
          <t>Operating Segments and Enterprise-Wide Information</t>
        </is>
      </c>
      <c r="B4" s="4" t="inlineStr">
        <is>
          <t xml:space="preserve">Operating Segments and Enterprise-Wide Information We operate in two reportable segments consisting of the Probe Cards segment and the Systems segment. Our chief operating decision maker (“CODM”) is our President and Chief Executive Officer, who assesses the reportable segments' performance by using each reportable segment's net contribution to make decisions about allocating resources and assessing performance for the entire company. The CODM uses net contribution for each reportable segment predominantly in the annual budget and forecasting process, as well as consideration of budget-to-actual variances on a quarterly basis when making decisions for assessment of our performance and results of operations. Certain components of net contribution are utilized to determine executive compensation along with other measures. The following table provides net contribution by reportable segment and includes a reconciliation to net income before income taxes (dollars in thousands): Three Months Ended March 29, 2025 March 30, 2024 Probe Cards Systems Corporate and Other Total Probe Cards Systems Corporate and Other Total Revenues $ 136,520 $ 34,836 $ — $ 171,356 $ 136,701 $ 32,024 $ — $ 168,725 Cost of revenues 84,905 19,321 (2,607) 106,833 85,910 17,518 (2,559) 105,987 Gross profit 51,615 15,515 (2,607) 64,523 50,791 14,506 (2,559) 62,738 Gross margin 37.8 % 44.5 % 37.7 % 37.2 % 45.3 % 37.2 % Research and development 21,056 3,968 2,776 27,800 20,848 5,166 2,613 28,627 Selling 6,566 3,660 2,801 13,027 7,220 3,586 1,700 12,506 Marketing 1,580 1,741 1,126 4,447 1,918 1,660 1,702 5,280 Net contribution $ 22,413 $ 6,146 $ (9,310) 19,249 $ 20,805 $ 4,094 $ (8,574) 16,325 General and administrative 15,980 15,293 Gain on sale of business — 20,271 Operating income 3,269 21,303 Interest income 3,416 3,258 Interest expense (99) (102) Other income, net 890 520 Income before income taxes $ 7,476 $ 24,979 Corporate and Other includes unallocated expenses relating to amortization of stock-based compensation expense, intangible assets, acquisition-related costs, including charges related to fixed assets stepped up to fair value, restructuring charges, and other costs, which are not used in evaluating the results of, or in allocating resources to, our reportable segments. Acquisition-related costs include transaction costs and any costs directly related to the acquisition and integration of acquired businesses. Net contribution represents Operating income excluding general and administrative expenses and gains on sale of business, which are not used in evaluating the results of, or in allocating resources to, our reportable segments. Certain revenue category information by reportable segment was as follows (in thousands): Three Months Ended March 29, 2025 March 30, 2024 Probe Cards Systems Total Probe Cards Systems Total Market: Foundry &amp; Logic $ 85,272 $ — $ 85,272 $ 86,768 $ — $ 86,768 DRAM 48,858 — 48,858 45,896 — 45,896 Flash 2,390 — 2,390 4,037 — 4,037 Systems — 34,836 34,836 — 32,024 32,024 Total $ 136,520 $ 34,836 $ 171,356 $ 136,701 $ 32,024 $ 168,725 Timing of revenue recognition: Products transferred at a point in time $ 134,721 $ 31,335 $ 166,056 $ 135,641 $ 28,784 $ 164,425 Products and services transferred over time 1,799 3,501 5,300 1,060 3,240 4,300 Total $ 136,520 $ 34,836 $ 171,356 $ 136,701 $ 32,024 $ 168,725 Geographical region: Taiwan $ 40,747 $ 4,615 $ 45,362 $ 27,179 $ 2,698 $ 29,877 South Korea 42,209 962 43,171 50,672 45 50,717 United States 27,784 12,541 40,325 35,596 10,170 45,766 China 8,152 5,463 13,615 8,686 6,927 15,613 Japan 5,179 5,140 10,319 4,347 4,195 8,542 Europe 3,535 4,246 7,781 3,528 5,321 8,849 Singapore 4,871 1,378 6,249 3,516 1,242 4,758 Malaysia 2,552 48 2,600 1,608 255 1,863 Rest of World 1,491 443 1,934 1,569 1,171 2,740 Total $ 136,520 $ 34,836 $ 171,356 $ 136,701 $ 32,024 $ 168,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6401</v>
      </c>
      <c r="C4" s="6" t="n">
        <v>2178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Fiscal Year</t>
        </is>
      </c>
      <c r="B5" s="4" t="inlineStr">
        <is>
          <t>Fiscal Year We operate on a 52/53 week fiscal year, whereby the fiscal year ends on the last Saturday of December. Fiscal 2025 and 2024 each contain 52 weeks and the three months ended March 29, 2025 and March 30, 2024 each contained 13 weeks. Fiscal 2025 will end on December 27, 2025.</t>
        </is>
      </c>
    </row>
    <row r="6">
      <c r="A6" s="4" t="inlineStr">
        <is>
          <t>Fair Value</t>
        </is>
      </c>
      <c r="B6" s="4" t="inlineStr">
        <is>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March 29, 2025 or the year ended December 28, 2024. The carrying values of Cash, Accounts receivable, net, Restricted cash, Prepaid expenses and other current assets, Accounts payable, and Accrued liabilities approximate fair value due to their short maturities. No changes were made to our valuation techniques during the first three months of fiscal 2025. Assets and Liabilities Measured at Fair Value on a Non-Recurring Basis</t>
        </is>
      </c>
    </row>
    <row r="7">
      <c r="A7" s="4" t="inlineStr">
        <is>
          <t>Equity Investment</t>
        </is>
      </c>
      <c r="B7" s="4" t="inlineStr">
        <is>
          <t>Equity Investment On February 21, 2025, Frontier Investments Co., Ltd (“HoldCo”), a joint holding company in which we hold a 20% share of the equity and an affiliate of MBK Partners holds an 80% share of the equity, through HoldCo’s wholly-owned subsidiary, FM Holdings Co., Ltd., acquired 100% of the shares of FICT Limited (“FICT”) from Advantage Partners Inc. Our investment of $67.2 million, comprises the funding of our share of the purchase price of $59.6 million, subject to changes in foreign currency fluctuations, and acquisition costs of $7.5 million. Headquartered in Nagano, Japan, FICT is a provider of semiconductor test and high-performance computing industries with complex multi-layer organic substrates, printed circuit boards, and related leading-edge technologies and services. This investment is accounted for as an equity method investment and recorded in Equity investment on our Condensed Consolidated Balance Sheets. We will report the results of our share of the investment with HoldCo on a one-quarter lag as their results are not expected to be available in time to be recorded in the concurrent period. During the three months ended March 29, 2025, we engaged in transactions with FICT, a related party. These transactions were conducted in the normal course of business and at arm's length. The total amount of these transactions was not material to our financial statements.</t>
        </is>
      </c>
    </row>
    <row r="8">
      <c r="A8" s="4" t="inlineStr">
        <is>
          <t>New Accounting Pronouncements</t>
        </is>
      </c>
      <c r="B8" s="4" t="inlineStr">
        <is>
          <t>New Accounting Pronouncements ASU 2024-03 In November 2024, the Financial Accounting Standards Board (the “FASB”) issued Accounting Standards Update (“ASU”) No. 2024-03, “ Income Statement - Reporting Comprehensive Income - Expense Disaggregation Disclosures (Subtopic 220-40): Disaggregation of Income Statement Expenses .”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the effect the adoption of this ASU may have on our disclosures. ASU 2023-09 In December 2023, the FASB issued ASU 2023-09, “ Income Taxes (Topic 740): Improvements to Income Tax Disclosures. ” The ASU includes requirements that an entity disclose specific categories in the rate reconciliation and provide additional information for reconciling items that are greater than five percent of the amount computed by multiplying pretax income by the applicable statutory income tax rate. The standard also requires that entities disclose income before income taxes and provision for income taxes disaggregated between domestic and foreign. This ASU is effective for annual periods beginning after December 15, 2024, with early adoption permitted. An entity may apply the amendments outlined in this ASU prospectively by providing the revised disclosures for the current period and continuing to provide the pre-ASU disclosures for the prior periods, or may apply the amendments retrospectively by providing the revised disclosures for all periods presented. We will adopt this ASU retrospectively for the period ending December 27, 2025, and it will impact only our disclosures with no impacts to our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3 Months Ended</t>
        </is>
      </c>
    </row>
    <row r="2">
      <c r="B2" s="2" t="inlineStr">
        <is>
          <t>Mar. 29, 2025</t>
        </is>
      </c>
    </row>
    <row r="3">
      <c r="A3" s="3" t="inlineStr">
        <is>
          <t>Risks and Uncertainties [Abstract]</t>
        </is>
      </c>
      <c r="B3" s="4" t="inlineStr">
        <is>
          <t xml:space="preserve"> </t>
        </is>
      </c>
    </row>
    <row r="4">
      <c r="A4" s="4" t="inlineStr">
        <is>
          <t>Schedule of Customer Percentage of Revenue</t>
        </is>
      </c>
      <c r="B4" s="4" t="inlineStr">
        <is>
          <t>Each of the following customers accounted for 10% or more of our revenues for the periods indicated: Three Months Ended March 29, March 30, SK hynix Inc. 23.3 % 15.5 % Intel Corporation 12.0 % 15.7 % Samsung Electronics Co., LTD. * 12.4 % 35.3 % 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net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y Components</t>
        </is>
      </c>
      <c r="B4" s="4" t="inlineStr">
        <is>
          <t xml:space="preserve">Inventories, net, consisted of the following (in thousands): March 29, December 28, Raw materials $ 46,873 $ 45,547 Work-in-progress 42,526 38,366 Finished goods 20,566 17,763 $ 109,965 $ 101,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ures (Tables)</t>
        </is>
      </c>
      <c r="B1" s="2" t="inlineStr">
        <is>
          <t>3 Months Ended</t>
        </is>
      </c>
    </row>
    <row r="2">
      <c r="B2" s="2" t="inlineStr">
        <is>
          <t>Mar. 29, 2025</t>
        </is>
      </c>
    </row>
    <row r="3">
      <c r="A3" s="3" t="inlineStr">
        <is>
          <t>Asset Retirement Obligation Disclosure [Abstract]</t>
        </is>
      </c>
      <c r="B3" s="4" t="inlineStr">
        <is>
          <t xml:space="preserve"> </t>
        </is>
      </c>
    </row>
    <row r="4">
      <c r="A4" s="4" t="inlineStr">
        <is>
          <t>Schedule of Components Held-for Sale</t>
        </is>
      </c>
      <c r="B4" s="4" t="inlineStr">
        <is>
          <t xml:space="preserve">The following table summarizes the fair value of the sale proceeds received in connection with the divestiture (in thousands): February 26, 2024 Gross purchase price $ 25,000 Working capital adjustment 159 Cash transferred to the buyer at closing (2,743) Direct costs to sell (986) Fair value of sale consideration, net $ 21,430 The carrying amount of net assets associated with the China operations was approximately $1.2 million. The major classes of assets and liabilities sold consisted of the following (in thousands): February 26, 2024 ASSETS Accounts receivable, net $ 1,174 Inventories, net 3,729 Other current assets 391 Total current assets 5,294 Property, plant and equipment, net 1,283 Goodwill 1,117 Other assets 3,029 Total assets $ 10,723 LIABILITIES Deferred revenue $ 3,739 Other current liabilities 1,546 Other liabilities 4,283 Total liabilities $ 9,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 by Reportable Segments</t>
        </is>
      </c>
      <c r="B4" s="4" t="inlineStr">
        <is>
          <t xml:space="preserve">Goodwill by reportable segment was as follows (in thousands): Probe Cards Systems Total Goodwill, as of December 30, 2023 $ 178,424 $ 22,666 $ 201,090 Reduction - China divestiture (1,055) (62) (1,117) Foreign currency translation — (802) (802) Goodwill, as of December 28, 2024 177,369 21,802 199,171 Foreign currency translation — 529 529 Goodwill, as of March 29, 2025 $ 177,369 $ 22,331 $ 199,700 </t>
        </is>
      </c>
    </row>
    <row r="5">
      <c r="A5" s="4" t="inlineStr">
        <is>
          <t>Schedule of Intangible Assets</t>
        </is>
      </c>
      <c r="B5" s="4" t="inlineStr">
        <is>
          <t xml:space="preserve">Intangible assets were as follows (in thousands): March 29, 2025 December 28, 2024 Intangible Assets Gross Accumulated Net Gross Accumulated Net Existing developed technologies $ 159,778 $ 150,531 $ 9,247 $ 159,360 $ 149,631 $ 9,729 Trade name 7,784 7,759 25 7,736 7,700 36 Customer relationships 47,956 47,547 409 47,831 47,241 590 $ 215,518 $ 205,837 $ 9,681 $ 214,927 $ 204,572 $ 10,355 </t>
        </is>
      </c>
    </row>
    <row r="6">
      <c r="A6" s="4" t="inlineStr">
        <is>
          <t>Schedule of Amortization Expense</t>
        </is>
      </c>
      <c r="B6" s="4" t="inlineStr">
        <is>
          <t xml:space="preserve">Amortization expense was included in our Condensed Consolidated Statements of Income as follows (in thousands): Three Months Ended March 29, March 30, Cost of revenues $ 483 $ 449 Selling, general and administrative 191 191 $ 674 $ 640 </t>
        </is>
      </c>
    </row>
    <row r="7">
      <c r="A7" s="4" t="inlineStr">
        <is>
          <t>Schedule of Estimated Amortization of Intangible Assets</t>
        </is>
      </c>
      <c r="B7" s="4" t="inlineStr">
        <is>
          <t xml:space="preserve">The estimated future amortization of definite-lived intangible assets, excluding in-process research and development, is as follows (in thousands): Fiscal Year Amount Remainder of 2025 $ 1,790 2026 1,763 2027 1,741 2028 1,630 2029 1,630 Thereafter 1,127 $ 9,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doubtful accounts</t>
        </is>
      </c>
      <c r="B3" s="6" t="n">
        <v>12</v>
      </c>
      <c r="C3" s="6" t="n">
        <v>4</v>
      </c>
    </row>
    <row r="4">
      <c r="A4" s="4" t="inlineStr">
        <is>
          <t>Common stock, $0.001 par value:</t>
        </is>
      </c>
      <c r="B4" s="6" t="n">
        <v>1</v>
      </c>
      <c r="C4" s="6" t="n">
        <v>1</v>
      </c>
    </row>
    <row r="5">
      <c r="A5" s="4" t="inlineStr">
        <is>
          <t>Common stock, shares authorized (in shares)</t>
        </is>
      </c>
      <c r="B5" s="5" t="n">
        <v>250000000</v>
      </c>
      <c r="C5" s="5" t="n">
        <v>250000000</v>
      </c>
    </row>
    <row r="6">
      <c r="A6" s="4" t="inlineStr">
        <is>
          <t>Common stock, shares issued (in shares)</t>
        </is>
      </c>
      <c r="B6" s="5" t="n">
        <v>77075636</v>
      </c>
      <c r="C6" s="5" t="n">
        <v>77114633</v>
      </c>
    </row>
    <row r="7">
      <c r="A7" s="4" t="inlineStr">
        <is>
          <t>Common stock, shares outstanding (in shares)</t>
        </is>
      </c>
      <c r="B7" s="5" t="n">
        <v>77075636</v>
      </c>
      <c r="C7" s="5" t="n">
        <v>77114633</v>
      </c>
    </row>
    <row r="8">
      <c r="A8" s="4" t="inlineStr">
        <is>
          <t>Goodwill</t>
        </is>
      </c>
      <c r="B8" s="6" t="n">
        <v>199700</v>
      </c>
      <c r="C8" s="6" t="n">
        <v>199171</v>
      </c>
    </row>
    <row r="9">
      <c r="A9" s="4" t="inlineStr">
        <is>
          <t>Probe Cards</t>
        </is>
      </c>
      <c r="B9" s="4" t="inlineStr">
        <is>
          <t xml:space="preserve"> </t>
        </is>
      </c>
      <c r="C9" s="4" t="inlineStr">
        <is>
          <t xml:space="preserve"> </t>
        </is>
      </c>
    </row>
    <row r="10">
      <c r="A10" s="4" t="inlineStr">
        <is>
          <t>Goodwill</t>
        </is>
      </c>
      <c r="B10" s="5" t="n">
        <v>177369</v>
      </c>
      <c r="C10" s="5" t="n">
        <v>177369</v>
      </c>
    </row>
    <row r="11">
      <c r="A11" s="4" t="inlineStr">
        <is>
          <t>Systems</t>
        </is>
      </c>
      <c r="B11" s="4" t="inlineStr">
        <is>
          <t xml:space="preserve"> </t>
        </is>
      </c>
      <c r="C11" s="4" t="inlineStr">
        <is>
          <t xml:space="preserve"> </t>
        </is>
      </c>
    </row>
    <row r="12">
      <c r="A12" s="4" t="inlineStr">
        <is>
          <t>Goodwill</t>
        </is>
      </c>
      <c r="B12" s="6" t="n">
        <v>22331</v>
      </c>
      <c r="C12" s="6" t="n">
        <v>21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29, December 28, Accrued compensation and benefits $ 22,149 $ 26,077 Accrued warranty 3,551 3,558 Accrued income and other taxes 1,828 2,969 Accrued employee stock purchase plan contributions withheld 2,205 6,034 Other accrued expenses 5,176 5,104 $ 34,909 $ 43,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and Derivative Instru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Assets Measured on Recurring Basis</t>
        </is>
      </c>
      <c r="B4" s="4" t="inlineStr">
        <is>
          <t>Assets and liabilities measured at fair value on a recurring basis were as follows (in thousands): March 29, 2025 Level 1 Level 2 Level 3 Total Assets: Cash equivalents: Money market funds $ 65,074 $ — $ — $ 65,074 U.S. treasuries 1,598 — — 1,598 Commercial paper — 999 — 999 66,672 999 — 67,671 Marketable securities: U.S. treasuries 66,517 — — 66,517 U.S. agency securities — 15,180 — 15,180 Corporate bonds — 81,511 — 81,511 Commercial paper — 5,891 — 5,891 66,517 102,582 — 169,099 Foreign exchange derivative contracts — 280 — 280 Promissory note receivable — — 1,516 1,516 Interest rate swap derivative contracts — 1,740 — 1,740 Total assets $ 133,189 $ 105,601 $ 1,516 $ 240,306 Liabilities: Foreign exchange derivative contracts $ — $ (42) $ — $ (42) Total liabilities $ — $ (42) $ — $ (42) December 28, 2024 Level 1 Level 2 Level 3 Total Assets: Cash equivalents: Money market funds $ 131,519 $ — $ — $ 131,519 Marketable securities: U.S. treasuries 71,252 — — 71,252 U.S. agency securities — 13,869 — 13,869 Corporate bonds — 83,176 — 83,176 Commercial paper — 998 — 998 71,252 98,043 — 169,295 Promissory note receivable — — 1,512 1,512 Interest rate swap derivative contracts — 2,025 — 2,025 Total assets $ 202,771 $ 100,068 $ 1,512 $ 304,351 Liabilities: Foreign exchange derivative contracts $ — $ (1,141) $ — $ (1,141) Total liabilities $ — $ (1,141) $ — $ (1,141)</t>
        </is>
      </c>
    </row>
    <row r="5">
      <c r="A5" s="4" t="inlineStr">
        <is>
          <t>Schedule of Foreign Currency Forward Contracts</t>
        </is>
      </c>
      <c r="B5" s="4" t="inlineStr">
        <is>
          <t xml:space="preserve">The following table provides information about our foreign currency forward contracts outstanding as of March 29, 2025 (in thousands): Currency Contract Position Contract Amount Contract Amount Euro Buy 31,412 $ 34,001 Japanese Yen Sell 1,236,544 8,265 Korean Won Buy 2,140,919 1,463 Taiwan Dollar Sell 117,600 3,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y (Tables)</t>
        </is>
      </c>
      <c r="B1" s="2" t="inlineStr">
        <is>
          <t>3 Months Ended</t>
        </is>
      </c>
    </row>
    <row r="2">
      <c r="B2" s="2" t="inlineStr">
        <is>
          <t>Mar. 29, 2025</t>
        </is>
      </c>
    </row>
    <row r="3">
      <c r="A3" s="3" t="inlineStr">
        <is>
          <t>Product Warranties Disclosures [Abstract]</t>
        </is>
      </c>
      <c r="B3" s="4" t="inlineStr">
        <is>
          <t xml:space="preserve"> </t>
        </is>
      </c>
    </row>
    <row r="4">
      <c r="A4" s="4" t="inlineStr">
        <is>
          <t>Schedule of Reconciliation of Changes in Warranty Liability</t>
        </is>
      </c>
      <c r="B4" s="4" t="inlineStr">
        <is>
          <t xml:space="preserve">Changes in our warranty liability were as follows (in thousands): Three Months Ended March 29, March 30, Balance at beginning of year $ 3,558 $ 3,177 Accruals 1,668 2,729 Settlements (1,675) (2,238) Balance at end of period $ 3,551 $ 3,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March 29, December 28, Land $ 17,124 $ 17,124 Building and building improvements 46,484 46,578 Machinery and equipment 316,614 307,201 Computer equipment and software 48,241 47,344 Furniture and fixtures 7,522 7,430 Leasehold improvements 102,588 101,374 Sub-total 538,573 527,051 Less: Accumulated depreciation and amortization (387,142) (379,968) Net property, plant and equipment 151,431 147,083 Construction-in-progress 56,886 63,147 Total $ 208,317 $ 210,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29, 2025</t>
        </is>
      </c>
    </row>
    <row r="3">
      <c r="A3" s="3" t="inlineStr">
        <is>
          <t>Equity [Abstract]</t>
        </is>
      </c>
      <c r="B3" s="4" t="inlineStr">
        <is>
          <t xml:space="preserve"> </t>
        </is>
      </c>
    </row>
    <row r="4">
      <c r="A4" s="4" t="inlineStr">
        <is>
          <t>Schedule of Restricted Stock Unit Activity</t>
        </is>
      </c>
      <c r="B4" s="4" t="inlineStr">
        <is>
          <t xml:space="preserve">Restricted stock unit (“RSU”) activity under our equity incentive plan was as follows: Units Weighted Average Grant Date Fair Value RSUs at December 28, 2024 1,776,743 $ 39.07 Awards granted 10,020 35.73 Awards vested (152,278) 34.90 Awards forfeited (51,875) 38.10 RSUs at March 29, 2025 1,582,610 39.68 </t>
        </is>
      </c>
    </row>
    <row r="5">
      <c r="A5" s="4" t="inlineStr">
        <is>
          <t>Schedule of ESPP Activity</t>
        </is>
      </c>
      <c r="B5" s="4" t="inlineStr">
        <is>
          <t>Information related to activity under our Employee Stock Purchase Plan (“ESPP”) was as follows: Three Months Ended March 29, 2025 Shares issued 197,051 Weighted average per share purchase price $ 33.37 Weighted average per share discount from the fair value of our common stock on the date of issuance $ (6.69)</t>
        </is>
      </c>
    </row>
    <row r="6">
      <c r="A6" s="4" t="inlineStr">
        <is>
          <t>Schedule of Stock-based Compensation</t>
        </is>
      </c>
      <c r="B6" s="4" t="inlineStr">
        <is>
          <t xml:space="preserve">Stock-based compensation was included in our Condensed Consolidated Statements of Income as follows (in thousands): Three Months Ended March 29, March 30, Cost of revenues $ 2,005 $ 1,928 Research and development 2,646 2,613 Selling, general and administrative 5,145 5,864 Total stock-based compensation $ 9,796 $ 10,405 </t>
        </is>
      </c>
    </row>
    <row r="7">
      <c r="A7" s="4" t="inlineStr">
        <is>
          <t>Schedule of Unrecognized Stock-based Compensation</t>
        </is>
      </c>
      <c r="B7" s="4" t="inlineStr">
        <is>
          <t>At March 29, 2025, the unrecognized stock-based compensation was as follows (dollars in thousands): Unrecognized Expense Average Expected Restricted stock units $ 35,134 1.76 Performance restricted stock units 7,755 1.75 Employee stock purchase plan 1,278 0.34 Total unrecognized stock-based compensation expense $ 44,167 1.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shares used in calculating basic net income per share and diluted net income per share (in thousands): Three Months Ended March 29, March 30, Weighted-average shares used in computing basic net income per share 77,345 77,452 Add potentially dilutive securities 539 1,038 Weighted-average shares used in computing diluted net income per share 77,884 78,490 Securities not included as they would have been antidilutive 59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Three Months Ended March 29, March 30, Lease expense: Operating lease expense $ 2,151 $ 2,130 Short-term lease expense 104 60 Variable lease expense 780 810 $ 3,035 $ 3,000 </t>
        </is>
      </c>
    </row>
    <row r="5">
      <c r="A5" s="4" t="inlineStr">
        <is>
          <t>Schedule of Future Minimum Payments Under Leases</t>
        </is>
      </c>
      <c r="B5" s="4" t="inlineStr">
        <is>
          <t xml:space="preserve">Future minimum payments under our non-cancelable operating leases were as follows as of March 29, 2025 (in thousands): Fiscal Year Amount Remainder of 2025 $ 6,834 2026 7,643 2027 7,212 2028 3,902 2029 241 Thereafter 1,161 Total minimum lease payments 26,993 Less: interest (2,552) Present value of net minimum lease payments 24,441 Less: current portion (8,461) Total long-term operating lease liabilities $ 15,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Segments and Enterprise-Wide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Operating Results by Segment</t>
        </is>
      </c>
      <c r="B4" s="4" t="inlineStr">
        <is>
          <t xml:space="preserve">The following table provides net contribution by reportable segment and includes a reconciliation to net income before income taxes (dollars in thousands): Three Months Ended March 29, 2025 March 30, 2024 Probe Cards Systems Corporate and Other Total Probe Cards Systems Corporate and Other Total Revenues $ 136,520 $ 34,836 $ — $ 171,356 $ 136,701 $ 32,024 $ — $ 168,725 Cost of revenues 84,905 19,321 (2,607) 106,833 85,910 17,518 (2,559) 105,987 Gross profit 51,615 15,515 (2,607) 64,523 50,791 14,506 (2,559) 62,738 Gross margin 37.8 % 44.5 % 37.7 % 37.2 % 45.3 % 37.2 % Research and development 21,056 3,968 2,776 27,800 20,848 5,166 2,613 28,627 Selling 6,566 3,660 2,801 13,027 7,220 3,586 1,700 12,506 Marketing 1,580 1,741 1,126 4,447 1,918 1,660 1,702 5,280 Net contribution $ 22,413 $ 6,146 $ (9,310) 19,249 $ 20,805 $ 4,094 $ (8,574) 16,325 General and administrative 15,980 15,293 Gain on sale of business — 20,271 Operating income 3,269 21,303 Interest income 3,416 3,258 Interest expense (99) (102) Other income, net 890 520 Income before income taxes $ 7,476 $ 24,979 </t>
        </is>
      </c>
    </row>
    <row r="5">
      <c r="A5" s="4" t="inlineStr">
        <is>
          <t>Schedule of Disaggregation of Revenue by Segment</t>
        </is>
      </c>
      <c r="B5" s="4" t="inlineStr">
        <is>
          <t xml:space="preserve">Certain revenue category information by reportable segment was as follows (in thousands): Three Months Ended March 29, 2025 March 30, 2024 Probe Cards Systems Total Probe Cards Systems Total Market: Foundry &amp; Logic $ 85,272 $ — $ 85,272 $ 86,768 $ — $ 86,768 DRAM 48,858 — 48,858 45,896 — 45,896 Flash 2,390 — 2,390 4,037 — 4,037 Systems — 34,836 34,836 — 32,024 32,024 Total $ 136,520 $ 34,836 $ 171,356 $ 136,701 $ 32,024 $ 168,725 Timing of revenue recognition: Products transferred at a point in time $ 134,721 $ 31,335 $ 166,056 $ 135,641 $ 28,784 $ 164,425 Products and services transferred over time 1,799 3,501 5,300 1,060 3,240 4,300 Total $ 136,520 $ 34,836 $ 171,356 $ 136,701 $ 32,024 $ 168,725 Geographical region: Taiwan $ 40,747 $ 4,615 $ 45,362 $ 27,179 $ 2,698 $ 29,877 South Korea 42,209 962 43,171 50,672 45 50,717 United States 27,784 12,541 40,325 35,596 10,170 45,766 China 8,152 5,463 13,615 8,686 6,927 15,613 Japan 5,179 5,140 10,319 4,347 4,195 8,542 Europe 3,535 4,246 7,781 3,528 5,321 8,849 Singapore 4,871 1,378 6,249 3,516 1,242 4,758 Malaysia 2,552 48 2,600 1,608 255 1,863 Rest of World 1,491 443 1,934 1,569 1,171 2,740 Total $ 136,520 $ 34,836 $ 171,356 $ 136,701 $ 32,024 $ 168,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Details) $ in Millions</t>
        </is>
      </c>
      <c r="B1" s="2" t="inlineStr">
        <is>
          <t>Feb. 21, 2025 USD ($)</t>
        </is>
      </c>
    </row>
    <row r="2">
      <c r="A2" s="4" t="inlineStr">
        <is>
          <t>Frontier Investments Co.</t>
        </is>
      </c>
      <c r="B2" s="4" t="inlineStr">
        <is>
          <t xml:space="preserve"> </t>
        </is>
      </c>
    </row>
    <row r="3">
      <c r="A3" s="3" t="inlineStr">
        <is>
          <t>Business Acquisition [Line Items]</t>
        </is>
      </c>
      <c r="B3" s="4" t="inlineStr">
        <is>
          <t xml:space="preserve"> </t>
        </is>
      </c>
    </row>
    <row r="4">
      <c r="A4" s="4" t="inlineStr">
        <is>
          <t>Equity method investment ownership percentage</t>
        </is>
      </c>
      <c r="B4" s="8" t="n">
        <v>0.2</v>
      </c>
    </row>
    <row r="5">
      <c r="A5" s="4" t="inlineStr">
        <is>
          <t>MBK Partners | Frontier Investments Co.</t>
        </is>
      </c>
      <c r="B5" s="4" t="inlineStr">
        <is>
          <t xml:space="preserve"> </t>
        </is>
      </c>
    </row>
    <row r="6">
      <c r="A6" s="3" t="inlineStr">
        <is>
          <t>Business Acquisition [Line Items]</t>
        </is>
      </c>
      <c r="B6" s="4" t="inlineStr">
        <is>
          <t xml:space="preserve"> </t>
        </is>
      </c>
    </row>
    <row r="7">
      <c r="A7" s="4" t="inlineStr">
        <is>
          <t>Equity method investment ownership percentage</t>
        </is>
      </c>
      <c r="B7" s="8" t="n">
        <v>0.8</v>
      </c>
    </row>
    <row r="8">
      <c r="A8" s="4" t="inlineStr">
        <is>
          <t>FICT Limited | Frontier Investments Co.</t>
        </is>
      </c>
      <c r="B8" s="4" t="inlineStr">
        <is>
          <t xml:space="preserve"> </t>
        </is>
      </c>
    </row>
    <row r="9">
      <c r="A9" s="3" t="inlineStr">
        <is>
          <t>Business Acquisition [Line Items]</t>
        </is>
      </c>
      <c r="B9" s="4" t="inlineStr">
        <is>
          <t xml:space="preserve"> </t>
        </is>
      </c>
    </row>
    <row r="10">
      <c r="A10" s="4" t="inlineStr">
        <is>
          <t>Transaction costs</t>
        </is>
      </c>
      <c r="B10" s="9" t="n">
        <v>7.5</v>
      </c>
    </row>
    <row r="11">
      <c r="A11" s="4" t="inlineStr">
        <is>
          <t>Percentage acquired</t>
        </is>
      </c>
      <c r="B11" s="8" t="n">
        <v>1</v>
      </c>
    </row>
    <row r="12">
      <c r="A12" s="4" t="inlineStr">
        <is>
          <t>Gross amount paid for acquisition</t>
        </is>
      </c>
      <c r="B12" s="9" t="n">
        <v>67.2</v>
      </c>
    </row>
    <row r="13">
      <c r="A13" s="4" t="inlineStr">
        <is>
          <t>Consideration transferred</t>
        </is>
      </c>
      <c r="B13" s="9" t="n">
        <v>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and Other Risks (Details) - Customer Concentration Risk</t>
        </is>
      </c>
      <c r="B1" s="2" t="inlineStr">
        <is>
          <t>3 Months Ended</t>
        </is>
      </c>
      <c r="D1" s="2" t="inlineStr">
        <is>
          <t>12 Months Ended</t>
        </is>
      </c>
    </row>
    <row r="2">
      <c r="B2" s="2" t="inlineStr">
        <is>
          <t>Mar. 29, 2025</t>
        </is>
      </c>
      <c r="C2" s="2" t="inlineStr">
        <is>
          <t>Mar. 30, 2024</t>
        </is>
      </c>
      <c r="D2" s="2" t="inlineStr">
        <is>
          <t>Dec. 28, 2024</t>
        </is>
      </c>
    </row>
    <row r="3">
      <c r="A3" s="4" t="inlineStr">
        <is>
          <t>Revenue Benchmark | Two Maj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v>
      </c>
      <c r="C5" s="8" t="n">
        <v>0.1</v>
      </c>
      <c r="D5" s="4" t="inlineStr">
        <is>
          <t xml:space="preserve"> </t>
        </is>
      </c>
    </row>
    <row r="6">
      <c r="A6" s="4" t="inlineStr">
        <is>
          <t>Revenue from Contract with Customer Benchmark | Intel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2</v>
      </c>
      <c r="C8" s="10" t="n">
        <v>0.157</v>
      </c>
      <c r="D8" s="4" t="inlineStr">
        <is>
          <t xml:space="preserve"> </t>
        </is>
      </c>
    </row>
    <row r="9">
      <c r="A9" s="4" t="inlineStr">
        <is>
          <t>Revenue from Contract with Customer Benchmark | SK hynix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33</v>
      </c>
      <c r="C11" s="10" t="n">
        <v>0.155</v>
      </c>
      <c r="D11" s="4" t="inlineStr">
        <is>
          <t xml:space="preserve"> </t>
        </is>
      </c>
    </row>
    <row r="12">
      <c r="A12" s="4" t="inlineStr">
        <is>
          <t>Revenue from Contract with Customer Benchmark | Customers Representing 10% or More of Total Revenu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353</v>
      </c>
      <c r="C14" s="10" t="n">
        <v>0.436</v>
      </c>
      <c r="D14" s="4" t="inlineStr">
        <is>
          <t xml:space="preserve"> </t>
        </is>
      </c>
    </row>
    <row r="15">
      <c r="A15" s="4" t="inlineStr">
        <is>
          <t>Revenue from Contract with Customer Benchmark | Samsung Electronics Co., LT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24</v>
      </c>
      <c r="D17" s="4" t="inlineStr">
        <is>
          <t xml:space="preserve"> </t>
        </is>
      </c>
    </row>
    <row r="18">
      <c r="A18" s="4" t="inlineStr">
        <is>
          <t>Accounts Receivable | Major Customer 1</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65</v>
      </c>
      <c r="C20" s="4" t="inlineStr">
        <is>
          <t xml:space="preserve"> </t>
        </is>
      </c>
      <c r="D20" s="8" t="n">
        <v>0.22</v>
      </c>
    </row>
    <row r="21">
      <c r="A21" s="4" t="inlineStr">
        <is>
          <t>Accounts Receivable | Major Customer 2</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58</v>
      </c>
      <c r="C23" s="4" t="inlineStr">
        <is>
          <t xml:space="preserve"> </t>
        </is>
      </c>
      <c r="D23" s="4" t="inlineStr">
        <is>
          <t xml:space="preserve"> </t>
        </is>
      </c>
    </row>
    <row r="24">
      <c r="A24" s="4" t="inlineStr">
        <is>
          <t>Accounts Receivable | Major Customer 3</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24</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s</t>
        </is>
      </c>
      <c r="B4" s="6" t="n">
        <v>171356</v>
      </c>
      <c r="C4" s="6" t="n">
        <v>168725</v>
      </c>
    </row>
    <row r="5">
      <c r="A5" s="4" t="inlineStr">
        <is>
          <t>Cost of revenues</t>
        </is>
      </c>
      <c r="B5" s="5" t="n">
        <v>106833</v>
      </c>
      <c r="C5" s="5" t="n">
        <v>105987</v>
      </c>
    </row>
    <row r="6">
      <c r="A6" s="4" t="inlineStr">
        <is>
          <t>Gross profit</t>
        </is>
      </c>
      <c r="B6" s="5" t="n">
        <v>64523</v>
      </c>
      <c r="C6" s="5" t="n">
        <v>62738</v>
      </c>
    </row>
    <row r="7">
      <c r="A7" s="3" t="inlineStr">
        <is>
          <t>Operating expenses:</t>
        </is>
      </c>
      <c r="B7" s="4" t="inlineStr">
        <is>
          <t xml:space="preserve"> </t>
        </is>
      </c>
      <c r="C7" s="4" t="inlineStr">
        <is>
          <t xml:space="preserve"> </t>
        </is>
      </c>
    </row>
    <row r="8">
      <c r="A8" s="4" t="inlineStr">
        <is>
          <t>Research and development</t>
        </is>
      </c>
      <c r="B8" s="5" t="n">
        <v>27800</v>
      </c>
      <c r="C8" s="5" t="n">
        <v>28627</v>
      </c>
    </row>
    <row r="9">
      <c r="A9" s="4" t="inlineStr">
        <is>
          <t>Selling, general and administrative</t>
        </is>
      </c>
      <c r="B9" s="5" t="n">
        <v>33454</v>
      </c>
      <c r="C9" s="5" t="n">
        <v>33079</v>
      </c>
    </row>
    <row r="10">
      <c r="A10" s="4" t="inlineStr">
        <is>
          <t>Total operating expenses</t>
        </is>
      </c>
      <c r="B10" s="5" t="n">
        <v>61254</v>
      </c>
      <c r="C10" s="5" t="n">
        <v>61706</v>
      </c>
    </row>
    <row r="11">
      <c r="A11" s="4" t="inlineStr">
        <is>
          <t>Gain (loss) on disposition of business</t>
        </is>
      </c>
      <c r="B11" s="5" t="n">
        <v>0</v>
      </c>
      <c r="C11" s="5" t="n">
        <v>20271</v>
      </c>
    </row>
    <row r="12">
      <c r="A12" s="4" t="inlineStr">
        <is>
          <t>Operating income</t>
        </is>
      </c>
      <c r="B12" s="5" t="n">
        <v>3269</v>
      </c>
      <c r="C12" s="5" t="n">
        <v>21303</v>
      </c>
    </row>
    <row r="13">
      <c r="A13" s="4" t="inlineStr">
        <is>
          <t>Interest income, net</t>
        </is>
      </c>
      <c r="B13" s="5" t="n">
        <v>3317</v>
      </c>
      <c r="C13" s="5" t="n">
        <v>3156</v>
      </c>
    </row>
    <row r="14">
      <c r="A14" s="4" t="inlineStr">
        <is>
          <t>Other income, net</t>
        </is>
      </c>
      <c r="B14" s="5" t="n">
        <v>890</v>
      </c>
      <c r="C14" s="5" t="n">
        <v>520</v>
      </c>
    </row>
    <row r="15">
      <c r="A15" s="4" t="inlineStr">
        <is>
          <t>Income before income taxes</t>
        </is>
      </c>
      <c r="B15" s="5" t="n">
        <v>7476</v>
      </c>
      <c r="C15" s="5" t="n">
        <v>24979</v>
      </c>
    </row>
    <row r="16">
      <c r="A16" s="4" t="inlineStr">
        <is>
          <t>Provision for income taxes</t>
        </is>
      </c>
      <c r="B16" s="5" t="n">
        <v>1075</v>
      </c>
      <c r="C16" s="5" t="n">
        <v>3198</v>
      </c>
    </row>
    <row r="17">
      <c r="A17" s="4" t="inlineStr">
        <is>
          <t>Net income</t>
        </is>
      </c>
      <c r="B17" s="6" t="n">
        <v>6401</v>
      </c>
      <c r="C17" s="6" t="n">
        <v>21781</v>
      </c>
    </row>
    <row r="18">
      <c r="A18" s="3" t="inlineStr">
        <is>
          <t>Net income per share:</t>
        </is>
      </c>
      <c r="B18" s="4" t="inlineStr">
        <is>
          <t xml:space="preserve"> </t>
        </is>
      </c>
      <c r="C18" s="4" t="inlineStr">
        <is>
          <t xml:space="preserve"> </t>
        </is>
      </c>
    </row>
    <row r="19">
      <c r="A19" s="4" t="inlineStr">
        <is>
          <t>Basic</t>
        </is>
      </c>
      <c r="B19" s="7" t="n">
        <v>0.08</v>
      </c>
      <c r="C19" s="7" t="n">
        <v>0.28</v>
      </c>
    </row>
    <row r="20">
      <c r="A20" s="4" t="inlineStr">
        <is>
          <t>Diluted</t>
        </is>
      </c>
      <c r="B20" s="7" t="n">
        <v>0.08</v>
      </c>
      <c r="C20" s="7" t="n">
        <v>0.28</v>
      </c>
    </row>
    <row r="21">
      <c r="A21" s="3" t="inlineStr">
        <is>
          <t>Weighted-average number of shares used in per share calculations:</t>
        </is>
      </c>
      <c r="B21" s="4" t="inlineStr">
        <is>
          <t xml:space="preserve"> </t>
        </is>
      </c>
      <c r="C21" s="4" t="inlineStr">
        <is>
          <t xml:space="preserve"> </t>
        </is>
      </c>
    </row>
    <row r="22">
      <c r="A22" s="4" t="inlineStr">
        <is>
          <t>Basic</t>
        </is>
      </c>
      <c r="B22" s="5" t="n">
        <v>77345</v>
      </c>
      <c r="C22" s="5" t="n">
        <v>77452</v>
      </c>
    </row>
    <row r="23">
      <c r="A23" s="4" t="inlineStr">
        <is>
          <t>Diluted</t>
        </is>
      </c>
      <c r="B23" s="5" t="n">
        <v>77884</v>
      </c>
      <c r="C23" s="5" t="n">
        <v>784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t>
        </is>
      </c>
      <c r="B3" s="6" t="n">
        <v>46873</v>
      </c>
      <c r="C3" s="6" t="n">
        <v>45547</v>
      </c>
    </row>
    <row r="4">
      <c r="A4" s="4" t="inlineStr">
        <is>
          <t>Work-in-progress</t>
        </is>
      </c>
      <c r="B4" s="5" t="n">
        <v>42526</v>
      </c>
      <c r="C4" s="5" t="n">
        <v>38366</v>
      </c>
    </row>
    <row r="5">
      <c r="A5" s="4" t="inlineStr">
        <is>
          <t>Finished goods</t>
        </is>
      </c>
      <c r="B5" s="5" t="n">
        <v>20566</v>
      </c>
      <c r="C5" s="5" t="n">
        <v>17763</v>
      </c>
    </row>
    <row r="6">
      <c r="A6" s="4" t="inlineStr">
        <is>
          <t>Inventories</t>
        </is>
      </c>
      <c r="B6" s="6" t="n">
        <v>109965</v>
      </c>
      <c r="C6" s="6" t="n">
        <v>1016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ivestures - Narrative (Details) - USD ($) $ in Thousands</t>
        </is>
      </c>
      <c r="C1" s="2" t="inlineStr">
        <is>
          <t>3 Months Ended</t>
        </is>
      </c>
    </row>
    <row r="2">
      <c r="B2" s="2" t="inlineStr">
        <is>
          <t>Feb. 26, 2024</t>
        </is>
      </c>
      <c r="C2" s="2" t="inlineStr">
        <is>
          <t>Mar. 29, 2025</t>
        </is>
      </c>
      <c r="D2" s="2" t="inlineStr">
        <is>
          <t>Mar. 30, 2024</t>
        </is>
      </c>
      <c r="E2" s="2" t="inlineStr">
        <is>
          <t>Dec. 28, 2024</t>
        </is>
      </c>
      <c r="F2" s="2" t="inlineStr">
        <is>
          <t>Feb. 0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4" t="inlineStr">
        <is>
          <t xml:space="preserve"> </t>
        </is>
      </c>
      <c r="C4" s="6" t="n">
        <v>0</v>
      </c>
      <c r="D4" s="6" t="n">
        <v>20271</v>
      </c>
      <c r="E4" s="4" t="inlineStr">
        <is>
          <t xml:space="preserve"> </t>
        </is>
      </c>
      <c r="F4" s="4" t="inlineStr">
        <is>
          <t xml:space="preserve"> </t>
        </is>
      </c>
    </row>
    <row r="5">
      <c r="A5" s="4" t="inlineStr">
        <is>
          <t>Accrued liabilities</t>
        </is>
      </c>
      <c r="B5" s="4" t="inlineStr">
        <is>
          <t xml:space="preserve"> </t>
        </is>
      </c>
      <c r="C5" s="6" t="n">
        <v>34909</v>
      </c>
      <c r="D5" s="4" t="inlineStr">
        <is>
          <t xml:space="preserve"> </t>
        </is>
      </c>
      <c r="E5" s="6" t="n">
        <v>43742</v>
      </c>
      <c r="F5" s="4" t="inlineStr">
        <is>
          <t xml:space="preserve"> </t>
        </is>
      </c>
    </row>
    <row r="6">
      <c r="A6" s="4" t="inlineStr">
        <is>
          <t>Disposal Group, Held-for-Sale, Not Discontinued Operations | China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urchase price</t>
        </is>
      </c>
      <c r="B8" s="6" t="n">
        <v>25000</v>
      </c>
      <c r="C8" s="4" t="inlineStr">
        <is>
          <t xml:space="preserve"> </t>
        </is>
      </c>
      <c r="D8" s="4" t="inlineStr">
        <is>
          <t xml:space="preserve"> </t>
        </is>
      </c>
      <c r="E8" s="4" t="inlineStr">
        <is>
          <t xml:space="preserve"> </t>
        </is>
      </c>
      <c r="F8" s="6" t="n">
        <v>25000</v>
      </c>
    </row>
    <row r="9">
      <c r="A9" s="4" t="inlineStr">
        <is>
          <t>Fair value of sale consideration, net</t>
        </is>
      </c>
      <c r="B9" s="5" t="n">
        <v>21430</v>
      </c>
      <c r="C9" s="4" t="inlineStr">
        <is>
          <t xml:space="preserve"> </t>
        </is>
      </c>
      <c r="D9" s="4" t="inlineStr">
        <is>
          <t xml:space="preserve"> </t>
        </is>
      </c>
      <c r="E9" s="4" t="inlineStr">
        <is>
          <t xml:space="preserve"> </t>
        </is>
      </c>
      <c r="F9" s="4" t="inlineStr">
        <is>
          <t xml:space="preserve"> </t>
        </is>
      </c>
    </row>
    <row r="10">
      <c r="A10" s="4" t="inlineStr">
        <is>
          <t>Net assets</t>
        </is>
      </c>
      <c r="B10" s="5" t="n">
        <v>1200</v>
      </c>
      <c r="C10" s="4" t="inlineStr">
        <is>
          <t xml:space="preserve"> </t>
        </is>
      </c>
      <c r="D10" s="4" t="inlineStr">
        <is>
          <t xml:space="preserve"> </t>
        </is>
      </c>
      <c r="E10" s="4" t="inlineStr">
        <is>
          <t xml:space="preserve"> </t>
        </is>
      </c>
      <c r="F10" s="4" t="inlineStr">
        <is>
          <t xml:space="preserve"> </t>
        </is>
      </c>
    </row>
    <row r="11">
      <c r="A11" s="4" t="inlineStr">
        <is>
          <t>Gain (loss) on disposition of business</t>
        </is>
      </c>
      <c r="B11" s="5" t="n">
        <v>20300</v>
      </c>
      <c r="C11" s="4" t="inlineStr">
        <is>
          <t xml:space="preserve"> </t>
        </is>
      </c>
      <c r="D11" s="4" t="inlineStr">
        <is>
          <t xml:space="preserve"> </t>
        </is>
      </c>
      <c r="E11" s="4" t="inlineStr">
        <is>
          <t xml:space="preserve"> </t>
        </is>
      </c>
      <c r="F11" s="4" t="inlineStr">
        <is>
          <t xml:space="preserve"> </t>
        </is>
      </c>
    </row>
    <row r="12">
      <c r="A12" s="4" t="inlineStr">
        <is>
          <t>Accrued liabilities</t>
        </is>
      </c>
      <c r="B12" s="5" t="n">
        <v>3300</v>
      </c>
      <c r="C12" s="4" t="inlineStr">
        <is>
          <t xml:space="preserve"> </t>
        </is>
      </c>
      <c r="D12" s="4" t="inlineStr">
        <is>
          <t xml:space="preserve"> </t>
        </is>
      </c>
      <c r="E12" s="4" t="inlineStr">
        <is>
          <t xml:space="preserve"> </t>
        </is>
      </c>
      <c r="F12" s="4" t="inlineStr">
        <is>
          <t xml:space="preserve"> </t>
        </is>
      </c>
    </row>
    <row r="13">
      <c r="A13" s="4" t="inlineStr">
        <is>
          <t>Accounts receivable, net</t>
        </is>
      </c>
      <c r="B13" s="5" t="n">
        <v>1174</v>
      </c>
      <c r="C13" s="4" t="inlineStr">
        <is>
          <t xml:space="preserve"> </t>
        </is>
      </c>
      <c r="D13" s="4" t="inlineStr">
        <is>
          <t xml:space="preserve"> </t>
        </is>
      </c>
      <c r="E13" s="4" t="inlineStr">
        <is>
          <t xml:space="preserve"> </t>
        </is>
      </c>
      <c r="F13" s="4" t="inlineStr">
        <is>
          <t xml:space="preserve"> </t>
        </is>
      </c>
    </row>
    <row r="14">
      <c r="A14" s="4" t="inlineStr">
        <is>
          <t>Inventories, net</t>
        </is>
      </c>
      <c r="B14" s="5" t="n">
        <v>3729</v>
      </c>
      <c r="C14" s="4" t="inlineStr">
        <is>
          <t xml:space="preserve"> </t>
        </is>
      </c>
      <c r="D14" s="4" t="inlineStr">
        <is>
          <t xml:space="preserve"> </t>
        </is>
      </c>
      <c r="E14" s="4" t="inlineStr">
        <is>
          <t xml:space="preserve"> </t>
        </is>
      </c>
      <c r="F14" s="4" t="inlineStr">
        <is>
          <t xml:space="preserve"> </t>
        </is>
      </c>
    </row>
    <row r="15">
      <c r="A15" s="4" t="inlineStr">
        <is>
          <t>Other current assets</t>
        </is>
      </c>
      <c r="B15" s="5" t="n">
        <v>391</v>
      </c>
      <c r="C15" s="4" t="inlineStr">
        <is>
          <t xml:space="preserve"> </t>
        </is>
      </c>
      <c r="D15" s="4" t="inlineStr">
        <is>
          <t xml:space="preserve"> </t>
        </is>
      </c>
      <c r="E15" s="4" t="inlineStr">
        <is>
          <t xml:space="preserve"> </t>
        </is>
      </c>
      <c r="F15" s="4" t="inlineStr">
        <is>
          <t xml:space="preserve"> </t>
        </is>
      </c>
    </row>
    <row r="16">
      <c r="A16" s="4" t="inlineStr">
        <is>
          <t>Total current assets</t>
        </is>
      </c>
      <c r="B16" s="5" t="n">
        <v>5294</v>
      </c>
      <c r="C16" s="4" t="inlineStr">
        <is>
          <t xml:space="preserve"> </t>
        </is>
      </c>
      <c r="D16" s="4" t="inlineStr">
        <is>
          <t xml:space="preserve"> </t>
        </is>
      </c>
      <c r="E16" s="4" t="inlineStr">
        <is>
          <t xml:space="preserve"> </t>
        </is>
      </c>
      <c r="F16" s="4" t="inlineStr">
        <is>
          <t xml:space="preserve"> </t>
        </is>
      </c>
    </row>
    <row r="17">
      <c r="A17" s="4" t="inlineStr">
        <is>
          <t>Property, plant and equipment, net</t>
        </is>
      </c>
      <c r="B17" s="5" t="n">
        <v>1283</v>
      </c>
      <c r="C17" s="4" t="inlineStr">
        <is>
          <t xml:space="preserve"> </t>
        </is>
      </c>
      <c r="D17" s="4" t="inlineStr">
        <is>
          <t xml:space="preserve"> </t>
        </is>
      </c>
      <c r="E17" s="4" t="inlineStr">
        <is>
          <t xml:space="preserve"> </t>
        </is>
      </c>
      <c r="F17" s="4" t="inlineStr">
        <is>
          <t xml:space="preserve"> </t>
        </is>
      </c>
    </row>
    <row r="18">
      <c r="A18" s="4" t="inlineStr">
        <is>
          <t>Goodwill</t>
        </is>
      </c>
      <c r="B18" s="5" t="n">
        <v>1117</v>
      </c>
      <c r="C18" s="4" t="inlineStr">
        <is>
          <t xml:space="preserve"> </t>
        </is>
      </c>
      <c r="D18" s="4" t="inlineStr">
        <is>
          <t xml:space="preserve"> </t>
        </is>
      </c>
      <c r="E18" s="4" t="inlineStr">
        <is>
          <t xml:space="preserve"> </t>
        </is>
      </c>
      <c r="F18" s="4" t="inlineStr">
        <is>
          <t xml:space="preserve"> </t>
        </is>
      </c>
    </row>
    <row r="19">
      <c r="A19" s="4" t="inlineStr">
        <is>
          <t>Other assets</t>
        </is>
      </c>
      <c r="B19" s="5" t="n">
        <v>3029</v>
      </c>
      <c r="C19" s="4" t="inlineStr">
        <is>
          <t xml:space="preserve"> </t>
        </is>
      </c>
      <c r="D19" s="4" t="inlineStr">
        <is>
          <t xml:space="preserve"> </t>
        </is>
      </c>
      <c r="E19" s="4" t="inlineStr">
        <is>
          <t xml:space="preserve"> </t>
        </is>
      </c>
      <c r="F19" s="4" t="inlineStr">
        <is>
          <t xml:space="preserve"> </t>
        </is>
      </c>
    </row>
    <row r="20">
      <c r="A20" s="4" t="inlineStr">
        <is>
          <t>Total assets</t>
        </is>
      </c>
      <c r="B20" s="5" t="n">
        <v>10723</v>
      </c>
      <c r="C20" s="4" t="inlineStr">
        <is>
          <t xml:space="preserve"> </t>
        </is>
      </c>
      <c r="D20" s="4" t="inlineStr">
        <is>
          <t xml:space="preserve"> </t>
        </is>
      </c>
      <c r="E20" s="4" t="inlineStr">
        <is>
          <t xml:space="preserve"> </t>
        </is>
      </c>
      <c r="F20" s="4" t="inlineStr">
        <is>
          <t xml:space="preserve"> </t>
        </is>
      </c>
    </row>
    <row r="21">
      <c r="A21" s="4" t="inlineStr">
        <is>
          <t>Disposal Group, Including Discontinued Operation, Deferred Revenue</t>
        </is>
      </c>
      <c r="B21" s="5" t="n">
        <v>3739</v>
      </c>
      <c r="C21" s="4" t="inlineStr">
        <is>
          <t xml:space="preserve"> </t>
        </is>
      </c>
      <c r="D21" s="4" t="inlineStr">
        <is>
          <t xml:space="preserve"> </t>
        </is>
      </c>
      <c r="E21" s="4" t="inlineStr">
        <is>
          <t xml:space="preserve"> </t>
        </is>
      </c>
      <c r="F21" s="4" t="inlineStr">
        <is>
          <t xml:space="preserve"> </t>
        </is>
      </c>
    </row>
    <row r="22">
      <c r="A22" s="4" t="inlineStr">
        <is>
          <t>Other current liabilities</t>
        </is>
      </c>
      <c r="B22" s="5" t="n">
        <v>1546</v>
      </c>
      <c r="C22" s="4" t="inlineStr">
        <is>
          <t xml:space="preserve"> </t>
        </is>
      </c>
      <c r="D22" s="4" t="inlineStr">
        <is>
          <t xml:space="preserve"> </t>
        </is>
      </c>
      <c r="E22" s="4" t="inlineStr">
        <is>
          <t xml:space="preserve"> </t>
        </is>
      </c>
      <c r="F22" s="4" t="inlineStr">
        <is>
          <t xml:space="preserve"> </t>
        </is>
      </c>
    </row>
    <row r="23">
      <c r="A23" s="4" t="inlineStr">
        <is>
          <t>Other liabilities</t>
        </is>
      </c>
      <c r="B23" s="5" t="n">
        <v>4283</v>
      </c>
      <c r="C23" s="4" t="inlineStr">
        <is>
          <t xml:space="preserve"> </t>
        </is>
      </c>
      <c r="D23" s="4" t="inlineStr">
        <is>
          <t xml:space="preserve"> </t>
        </is>
      </c>
      <c r="E23" s="4" t="inlineStr">
        <is>
          <t xml:space="preserve"> </t>
        </is>
      </c>
      <c r="F23" s="4" t="inlineStr">
        <is>
          <t xml:space="preserve"> </t>
        </is>
      </c>
    </row>
    <row r="24">
      <c r="A24" s="4" t="inlineStr">
        <is>
          <t>Total liabilities</t>
        </is>
      </c>
      <c r="B24" s="6" t="n">
        <v>9568</v>
      </c>
      <c r="C24" s="4" t="inlineStr">
        <is>
          <t xml:space="preserve"> </t>
        </is>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ures - Schedule of Fair Value (Details) - Disposal Group, Held-for-Sale, Not Discontinued Operations - China Operations - USD ($) $ in Thousands</t>
        </is>
      </c>
      <c r="B1" s="2" t="inlineStr">
        <is>
          <t>Feb. 26, 2024</t>
        </is>
      </c>
      <c r="C1" s="2" t="inlineStr">
        <is>
          <t>Feb. 07,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ross purchase price</t>
        </is>
      </c>
      <c r="B3" s="6" t="n">
        <v>25000</v>
      </c>
      <c r="C3" s="6" t="n">
        <v>25000</v>
      </c>
    </row>
    <row r="4">
      <c r="A4" s="4" t="inlineStr">
        <is>
          <t>Working capital adjustment</t>
        </is>
      </c>
      <c r="B4" s="5" t="n">
        <v>159</v>
      </c>
      <c r="C4" s="4" t="inlineStr">
        <is>
          <t xml:space="preserve"> </t>
        </is>
      </c>
    </row>
    <row r="5">
      <c r="A5" s="4" t="inlineStr">
        <is>
          <t>Cash transferred to the buyer at closing</t>
        </is>
      </c>
      <c r="B5" s="5" t="n">
        <v>-2743</v>
      </c>
      <c r="C5" s="4" t="inlineStr">
        <is>
          <t xml:space="preserve"> </t>
        </is>
      </c>
    </row>
    <row r="6">
      <c r="A6" s="4" t="inlineStr">
        <is>
          <t>Direct costs to sell</t>
        </is>
      </c>
      <c r="B6" s="5" t="n">
        <v>-986</v>
      </c>
      <c r="C6" s="4" t="inlineStr">
        <is>
          <t xml:space="preserve"> </t>
        </is>
      </c>
    </row>
    <row r="7">
      <c r="A7" s="4" t="inlineStr">
        <is>
          <t>Fair value of sale consideration, net</t>
        </is>
      </c>
      <c r="B7" s="6" t="n">
        <v>2143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vestures - Schedule of Assets and Liabilities Held-for-Sale (Details) - Disposal Group, Held-for-Sale, Not Discontinued Operations - China Operations $ in Thousands</t>
        </is>
      </c>
      <c r="B1" s="2" t="inlineStr">
        <is>
          <t>Feb. 26, 2024 USD ($)</t>
        </is>
      </c>
    </row>
    <row r="2">
      <c r="A2" s="3" t="inlineStr">
        <is>
          <t>Disposal Group, Including Discontinued Operation, Balance Sheet Disclosures [Abstract]</t>
        </is>
      </c>
      <c r="B2" s="4" t="inlineStr">
        <is>
          <t xml:space="preserve"> </t>
        </is>
      </c>
    </row>
    <row r="3">
      <c r="A3" s="4" t="inlineStr">
        <is>
          <t>Accounts receivable, net</t>
        </is>
      </c>
      <c r="B3" s="6" t="n">
        <v>1174</v>
      </c>
    </row>
    <row r="4">
      <c r="A4" s="4" t="inlineStr">
        <is>
          <t>Inventories, net</t>
        </is>
      </c>
      <c r="B4" s="5" t="n">
        <v>3729</v>
      </c>
    </row>
    <row r="5">
      <c r="A5" s="4" t="inlineStr">
        <is>
          <t>Other current assets</t>
        </is>
      </c>
      <c r="B5" s="5" t="n">
        <v>391</v>
      </c>
    </row>
    <row r="6">
      <c r="A6" s="4" t="inlineStr">
        <is>
          <t>Total current assets</t>
        </is>
      </c>
      <c r="B6" s="5" t="n">
        <v>5294</v>
      </c>
    </row>
    <row r="7">
      <c r="A7" s="4" t="inlineStr">
        <is>
          <t>Property, plant and equipment, net</t>
        </is>
      </c>
      <c r="B7" s="5" t="n">
        <v>1283</v>
      </c>
    </row>
    <row r="8">
      <c r="A8" s="4" t="inlineStr">
        <is>
          <t>Goodwill</t>
        </is>
      </c>
      <c r="B8" s="5" t="n">
        <v>1117</v>
      </c>
    </row>
    <row r="9">
      <c r="A9" s="4" t="inlineStr">
        <is>
          <t>Other assets</t>
        </is>
      </c>
      <c r="B9" s="5" t="n">
        <v>3029</v>
      </c>
    </row>
    <row r="10">
      <c r="A10" s="4" t="inlineStr">
        <is>
          <t>Total assets</t>
        </is>
      </c>
      <c r="B10" s="5" t="n">
        <v>10723</v>
      </c>
    </row>
    <row r="11">
      <c r="A11" s="3" t="inlineStr">
        <is>
          <t>LIABILITIES</t>
        </is>
      </c>
      <c r="B11" s="4" t="inlineStr">
        <is>
          <t xml:space="preserve"> </t>
        </is>
      </c>
    </row>
    <row r="12">
      <c r="A12" s="4" t="inlineStr">
        <is>
          <t>Deferred revenue</t>
        </is>
      </c>
      <c r="B12" s="5" t="n">
        <v>3739</v>
      </c>
    </row>
    <row r="13">
      <c r="A13" s="4" t="inlineStr">
        <is>
          <t>Other current liabilities</t>
        </is>
      </c>
      <c r="B13" s="5" t="n">
        <v>1546</v>
      </c>
    </row>
    <row r="14">
      <c r="A14" s="4" t="inlineStr">
        <is>
          <t>Other liabilities</t>
        </is>
      </c>
      <c r="B14" s="5" t="n">
        <v>4283</v>
      </c>
    </row>
    <row r="15">
      <c r="A15" s="4" t="inlineStr">
        <is>
          <t>Total liabilities</t>
        </is>
      </c>
      <c r="B15" s="6" t="n">
        <v>9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Goodwill and Intangible Assets - Goodwill (Details) - USD ($) $ in Thousands</t>
        </is>
      </c>
      <c r="B1" s="2" t="inlineStr">
        <is>
          <t>3 Months Ended</t>
        </is>
      </c>
      <c r="D1" s="2" t="inlineStr">
        <is>
          <t>9 Months Ended</t>
        </is>
      </c>
    </row>
    <row r="2">
      <c r="B2" s="2" t="inlineStr">
        <is>
          <t>Mar. 29, 2025</t>
        </is>
      </c>
      <c r="C2" s="2" t="inlineStr">
        <is>
          <t>Mar. 30, 2024</t>
        </is>
      </c>
      <c r="D2" s="2" t="inlineStr">
        <is>
          <t>Sep. 28, 2024</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99171</v>
      </c>
      <c r="C4" s="6" t="n">
        <v>201090</v>
      </c>
      <c r="D4" s="6" t="n">
        <v>201090</v>
      </c>
    </row>
    <row r="5">
      <c r="A5" s="4" t="inlineStr">
        <is>
          <t>Foreign currency translation</t>
        </is>
      </c>
      <c r="B5" s="5" t="n">
        <v>529</v>
      </c>
      <c r="C5" s="4" t="inlineStr">
        <is>
          <t xml:space="preserve"> </t>
        </is>
      </c>
      <c r="D5" s="5" t="n">
        <v>-802</v>
      </c>
    </row>
    <row r="6">
      <c r="A6" s="4" t="inlineStr">
        <is>
          <t>Goodwill, ending balance</t>
        </is>
      </c>
      <c r="B6" s="5" t="n">
        <v>199700</v>
      </c>
      <c r="C6" s="4" t="inlineStr">
        <is>
          <t xml:space="preserve"> </t>
        </is>
      </c>
      <c r="D6" s="4" t="inlineStr">
        <is>
          <t xml:space="preserve"> </t>
        </is>
      </c>
    </row>
    <row r="7">
      <c r="A7" s="4" t="inlineStr">
        <is>
          <t>China Operation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Reduction - divesture</t>
        </is>
      </c>
      <c r="B9" s="4" t="inlineStr">
        <is>
          <t xml:space="preserve"> </t>
        </is>
      </c>
      <c r="C9" s="5" t="n">
        <v>-1117</v>
      </c>
      <c r="D9" s="4" t="inlineStr">
        <is>
          <t xml:space="preserve"> </t>
        </is>
      </c>
    </row>
    <row r="10">
      <c r="A10" s="4" t="inlineStr">
        <is>
          <t>Probe Card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5" t="n">
        <v>177369</v>
      </c>
      <c r="C12" s="5" t="n">
        <v>178424</v>
      </c>
      <c r="D12" s="5" t="n">
        <v>178424</v>
      </c>
    </row>
    <row r="13">
      <c r="A13" s="4" t="inlineStr">
        <is>
          <t>Foreign currency translation</t>
        </is>
      </c>
      <c r="B13" s="5" t="n">
        <v>0</v>
      </c>
      <c r="C13" s="4" t="inlineStr">
        <is>
          <t xml:space="preserve"> </t>
        </is>
      </c>
      <c r="D13" s="5" t="n">
        <v>0</v>
      </c>
    </row>
    <row r="14">
      <c r="A14" s="4" t="inlineStr">
        <is>
          <t>Goodwill, ending balance</t>
        </is>
      </c>
      <c r="B14" s="5" t="n">
        <v>177369</v>
      </c>
      <c r="C14" s="4" t="inlineStr">
        <is>
          <t xml:space="preserve"> </t>
        </is>
      </c>
      <c r="D14" s="4" t="inlineStr">
        <is>
          <t xml:space="preserve"> </t>
        </is>
      </c>
    </row>
    <row r="15">
      <c r="A15" s="4" t="inlineStr">
        <is>
          <t>Probe Cards | China Operation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Reduction - divesture</t>
        </is>
      </c>
      <c r="B17" s="4" t="inlineStr">
        <is>
          <t xml:space="preserve"> </t>
        </is>
      </c>
      <c r="C17" s="5" t="n">
        <v>-1055</v>
      </c>
      <c r="D17" s="4" t="inlineStr">
        <is>
          <t xml:space="preserve"> </t>
        </is>
      </c>
    </row>
    <row r="18">
      <c r="A18" s="4" t="inlineStr">
        <is>
          <t>System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balance</t>
        </is>
      </c>
      <c r="B20" s="5" t="n">
        <v>21802</v>
      </c>
      <c r="C20" s="5" t="n">
        <v>22666</v>
      </c>
      <c r="D20" s="5" t="n">
        <v>22666</v>
      </c>
    </row>
    <row r="21">
      <c r="A21" s="4" t="inlineStr">
        <is>
          <t>Foreign currency translation</t>
        </is>
      </c>
      <c r="B21" s="5" t="n">
        <v>529</v>
      </c>
      <c r="C21" s="4" t="inlineStr">
        <is>
          <t xml:space="preserve"> </t>
        </is>
      </c>
      <c r="D21" s="6" t="n">
        <v>-802</v>
      </c>
    </row>
    <row r="22">
      <c r="A22" s="4" t="inlineStr">
        <is>
          <t>Goodwill, ending balance</t>
        </is>
      </c>
      <c r="B22" s="6" t="n">
        <v>22331</v>
      </c>
      <c r="C22" s="4" t="inlineStr">
        <is>
          <t xml:space="preserve"> </t>
        </is>
      </c>
      <c r="D22" s="4" t="inlineStr">
        <is>
          <t xml:space="preserve"> </t>
        </is>
      </c>
    </row>
    <row r="23">
      <c r="A23" s="4" t="inlineStr">
        <is>
          <t>Systems | China Operation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Reduction - divesture</t>
        </is>
      </c>
      <c r="B25" s="4" t="inlineStr">
        <is>
          <t xml:space="preserve"> </t>
        </is>
      </c>
      <c r="C25" s="6" t="n">
        <v>-62</v>
      </c>
      <c r="D2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3 Months Ended</t>
        </is>
      </c>
    </row>
    <row r="2">
      <c r="B2" s="2" t="inlineStr">
        <is>
          <t>Mar. 29, 2025 USD ($)</t>
        </is>
      </c>
    </row>
    <row r="3">
      <c r="A3" s="3" t="inlineStr">
        <is>
          <t>Goodwill [Line Items]</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29, 2025</t>
        </is>
      </c>
      <c r="C1" s="2" t="inlineStr">
        <is>
          <t>Dec. 28, 2024</t>
        </is>
      </c>
    </row>
    <row r="2">
      <c r="A2" s="3" t="inlineStr">
        <is>
          <t>Finite-Lived Intangible Assets [Line Items]</t>
        </is>
      </c>
      <c r="B2" s="4" t="inlineStr">
        <is>
          <t xml:space="preserve"> </t>
        </is>
      </c>
      <c r="C2" s="4" t="inlineStr">
        <is>
          <t xml:space="preserve"> </t>
        </is>
      </c>
    </row>
    <row r="3">
      <c r="A3" s="4" t="inlineStr">
        <is>
          <t>Gross</t>
        </is>
      </c>
      <c r="B3" s="6" t="n">
        <v>215518</v>
      </c>
      <c r="C3" s="6" t="n">
        <v>214927</v>
      </c>
    </row>
    <row r="4">
      <c r="A4" s="4" t="inlineStr">
        <is>
          <t>Accumulated Amortization</t>
        </is>
      </c>
      <c r="B4" s="5" t="n">
        <v>205837</v>
      </c>
      <c r="C4" s="5" t="n">
        <v>204572</v>
      </c>
    </row>
    <row r="5">
      <c r="A5" s="4" t="inlineStr">
        <is>
          <t>Net</t>
        </is>
      </c>
      <c r="B5" s="5" t="n">
        <v>9681</v>
      </c>
      <c r="C5" s="5" t="n">
        <v>10355</v>
      </c>
    </row>
    <row r="6">
      <c r="A6" s="4" t="inlineStr">
        <is>
          <t>Existing 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59778</v>
      </c>
      <c r="C8" s="5" t="n">
        <v>159360</v>
      </c>
    </row>
    <row r="9">
      <c r="A9" s="4" t="inlineStr">
        <is>
          <t>Accumulated Amortization</t>
        </is>
      </c>
      <c r="B9" s="5" t="n">
        <v>150531</v>
      </c>
      <c r="C9" s="5" t="n">
        <v>149631</v>
      </c>
    </row>
    <row r="10">
      <c r="A10" s="4" t="inlineStr">
        <is>
          <t>Net</t>
        </is>
      </c>
      <c r="B10" s="5" t="n">
        <v>9247</v>
      </c>
      <c r="C10" s="5" t="n">
        <v>9729</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7784</v>
      </c>
      <c r="C13" s="5" t="n">
        <v>7736</v>
      </c>
    </row>
    <row r="14">
      <c r="A14" s="4" t="inlineStr">
        <is>
          <t>Accumulated Amortization</t>
        </is>
      </c>
      <c r="B14" s="5" t="n">
        <v>7759</v>
      </c>
      <c r="C14" s="5" t="n">
        <v>7700</v>
      </c>
    </row>
    <row r="15">
      <c r="A15" s="4" t="inlineStr">
        <is>
          <t>Net</t>
        </is>
      </c>
      <c r="B15" s="5" t="n">
        <v>25</v>
      </c>
      <c r="C15" s="5" t="n">
        <v>3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47956</v>
      </c>
      <c r="C18" s="5" t="n">
        <v>47831</v>
      </c>
    </row>
    <row r="19">
      <c r="A19" s="4" t="inlineStr">
        <is>
          <t>Accumulated Amortization</t>
        </is>
      </c>
      <c r="B19" s="5" t="n">
        <v>47547</v>
      </c>
      <c r="C19" s="5" t="n">
        <v>47241</v>
      </c>
    </row>
    <row r="20">
      <c r="A20" s="4" t="inlineStr">
        <is>
          <t>Net</t>
        </is>
      </c>
      <c r="B20" s="6" t="n">
        <v>409</v>
      </c>
      <c r="C20" s="6" t="n">
        <v>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29, 2025</t>
        </is>
      </c>
      <c r="C2" s="2" t="inlineStr">
        <is>
          <t>Mar. 30, 2024</t>
        </is>
      </c>
    </row>
    <row r="3">
      <c r="A3" s="3" t="inlineStr">
        <is>
          <t>Property, Plant and Equipment [Line Items]</t>
        </is>
      </c>
      <c r="B3" s="4" t="inlineStr">
        <is>
          <t xml:space="preserve"> </t>
        </is>
      </c>
      <c r="C3" s="4" t="inlineStr">
        <is>
          <t xml:space="preserve"> </t>
        </is>
      </c>
    </row>
    <row r="4">
      <c r="A4" s="4" t="inlineStr">
        <is>
          <t>Amortization of intangible assets</t>
        </is>
      </c>
      <c r="B4" s="6" t="n">
        <v>674</v>
      </c>
      <c r="C4" s="6" t="n">
        <v>640</v>
      </c>
    </row>
    <row r="5">
      <c r="A5" s="3" t="inlineStr">
        <is>
          <t>Finite-Lived Intangible Assets, Net, Amortization Expense, Rolling Maturity [Abstract]</t>
        </is>
      </c>
      <c r="B5" s="4" t="inlineStr">
        <is>
          <t xml:space="preserve"> </t>
        </is>
      </c>
      <c r="C5" s="4" t="inlineStr">
        <is>
          <t xml:space="preserve"> </t>
        </is>
      </c>
    </row>
    <row r="6">
      <c r="A6" s="4" t="inlineStr">
        <is>
          <t>Remainder of 2025</t>
        </is>
      </c>
      <c r="B6" s="5" t="n">
        <v>1790</v>
      </c>
      <c r="C6" s="4" t="inlineStr">
        <is>
          <t xml:space="preserve"> </t>
        </is>
      </c>
    </row>
    <row r="7">
      <c r="A7" s="4" t="inlineStr">
        <is>
          <t>2026</t>
        </is>
      </c>
      <c r="B7" s="5" t="n">
        <v>1763</v>
      </c>
      <c r="C7" s="4" t="inlineStr">
        <is>
          <t xml:space="preserve"> </t>
        </is>
      </c>
    </row>
    <row r="8">
      <c r="A8" s="4" t="inlineStr">
        <is>
          <t>2027</t>
        </is>
      </c>
      <c r="B8" s="5" t="n">
        <v>1741</v>
      </c>
      <c r="C8" s="4" t="inlineStr">
        <is>
          <t xml:space="preserve"> </t>
        </is>
      </c>
    </row>
    <row r="9">
      <c r="A9" s="4" t="inlineStr">
        <is>
          <t>2028</t>
        </is>
      </c>
      <c r="B9" s="5" t="n">
        <v>1630</v>
      </c>
      <c r="C9" s="4" t="inlineStr">
        <is>
          <t xml:space="preserve"> </t>
        </is>
      </c>
    </row>
    <row r="10">
      <c r="A10" s="4" t="inlineStr">
        <is>
          <t>2029</t>
        </is>
      </c>
      <c r="B10" s="5" t="n">
        <v>1630</v>
      </c>
      <c r="C10" s="4" t="inlineStr">
        <is>
          <t xml:space="preserve"> </t>
        </is>
      </c>
    </row>
    <row r="11">
      <c r="A11" s="4" t="inlineStr">
        <is>
          <t>Thereafter</t>
        </is>
      </c>
      <c r="B11" s="5" t="n">
        <v>1127</v>
      </c>
      <c r="C11" s="4" t="inlineStr">
        <is>
          <t xml:space="preserve"> </t>
        </is>
      </c>
    </row>
    <row r="12">
      <c r="A12" s="4" t="inlineStr">
        <is>
          <t>Net</t>
        </is>
      </c>
      <c r="B12" s="5" t="n">
        <v>9681</v>
      </c>
      <c r="C12" s="4" t="inlineStr">
        <is>
          <t xml:space="preserve"> </t>
        </is>
      </c>
    </row>
    <row r="13">
      <c r="A13" s="4" t="inlineStr">
        <is>
          <t>Cost of revenu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mortization of intangible assets</t>
        </is>
      </c>
      <c r="B15" s="5" t="n">
        <v>483</v>
      </c>
      <c r="C15" s="5" t="n">
        <v>449</v>
      </c>
    </row>
    <row r="16">
      <c r="A16" s="4" t="inlineStr">
        <is>
          <t>Selling, general and administrativ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mortization of intangible assets</t>
        </is>
      </c>
      <c r="B18" s="6" t="n">
        <v>191</v>
      </c>
      <c r="C18" s="6" t="n">
        <v>1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Liabilities (Details) - USD ($) $ in Thousands</t>
        </is>
      </c>
      <c r="B1" s="2" t="inlineStr">
        <is>
          <t>Mar. 29, 2025</t>
        </is>
      </c>
      <c r="C1" s="2" t="inlineStr">
        <is>
          <t>Dec. 28, 2024</t>
        </is>
      </c>
    </row>
    <row r="2">
      <c r="A2" s="3" t="inlineStr">
        <is>
          <t>Payables and Accruals [Abstract]</t>
        </is>
      </c>
      <c r="B2" s="4" t="inlineStr">
        <is>
          <t xml:space="preserve"> </t>
        </is>
      </c>
      <c r="C2" s="4" t="inlineStr">
        <is>
          <t xml:space="preserve"> </t>
        </is>
      </c>
    </row>
    <row r="3">
      <c r="A3" s="4" t="inlineStr">
        <is>
          <t>Accrued compensation and benefits</t>
        </is>
      </c>
      <c r="B3" s="6" t="n">
        <v>22149</v>
      </c>
      <c r="C3" s="6" t="n">
        <v>26077</v>
      </c>
    </row>
    <row r="4">
      <c r="A4" s="4" t="inlineStr">
        <is>
          <t>Accrued income and other taxes</t>
        </is>
      </c>
      <c r="B4" s="5" t="n">
        <v>1828</v>
      </c>
      <c r="C4" s="5" t="n">
        <v>2969</v>
      </c>
    </row>
    <row r="5">
      <c r="A5" s="4" t="inlineStr">
        <is>
          <t>Accrued warranty</t>
        </is>
      </c>
      <c r="B5" s="5" t="n">
        <v>3551</v>
      </c>
      <c r="C5" s="5" t="n">
        <v>3558</v>
      </c>
    </row>
    <row r="6">
      <c r="A6" s="4" t="inlineStr">
        <is>
          <t>Accrued employee stock purchase plan contributions withheld</t>
        </is>
      </c>
      <c r="B6" s="5" t="n">
        <v>2205</v>
      </c>
      <c r="C6" s="5" t="n">
        <v>6034</v>
      </c>
    </row>
    <row r="7">
      <c r="A7" s="4" t="inlineStr">
        <is>
          <t>Other accrued expenses</t>
        </is>
      </c>
      <c r="B7" s="5" t="n">
        <v>5176</v>
      </c>
      <c r="C7" s="5" t="n">
        <v>5104</v>
      </c>
    </row>
    <row r="8">
      <c r="A8" s="4" t="inlineStr">
        <is>
          <t>Accrued liabilities</t>
        </is>
      </c>
      <c r="B8" s="6" t="n">
        <v>34909</v>
      </c>
      <c r="C8" s="6" t="n">
        <v>437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Derivative Instruments - Fair Value Assets Measured on Recurring Basis (Details) - USD ($) $ in Thousands</t>
        </is>
      </c>
      <c r="B1" s="2" t="inlineStr">
        <is>
          <t>Mar. 29, 2025</t>
        </is>
      </c>
      <c r="C1" s="2" t="inlineStr">
        <is>
          <t>Dec. 28, 2024</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67671</v>
      </c>
      <c r="C3" s="4" t="inlineStr">
        <is>
          <t xml:space="preserve"> </t>
        </is>
      </c>
    </row>
    <row r="4">
      <c r="A4" s="4" t="inlineStr">
        <is>
          <t>Marketable securities</t>
        </is>
      </c>
      <c r="B4" s="5" t="n">
        <v>169099</v>
      </c>
      <c r="C4" s="6" t="n">
        <v>169295</v>
      </c>
    </row>
    <row r="5">
      <c r="A5" s="4" t="inlineStr">
        <is>
          <t>Total assets</t>
        </is>
      </c>
      <c r="B5" s="5" t="n">
        <v>240306</v>
      </c>
      <c r="C5" s="5" t="n">
        <v>304351</v>
      </c>
    </row>
    <row r="6">
      <c r="A6" s="4" t="inlineStr">
        <is>
          <t>Total liabilities</t>
        </is>
      </c>
      <c r="B6" s="5" t="n">
        <v>-42</v>
      </c>
      <c r="C6" s="4" t="inlineStr">
        <is>
          <t xml:space="preserve"> </t>
        </is>
      </c>
    </row>
    <row r="7">
      <c r="A7" s="4" t="inlineStr">
        <is>
          <t>Designated as hedging instru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y</t>
        </is>
      </c>
      <c r="B9" s="4" t="inlineStr">
        <is>
          <t xml:space="preserve"> </t>
        </is>
      </c>
      <c r="C9" s="5" t="n">
        <v>-1141</v>
      </c>
    </row>
    <row r="10">
      <c r="A10" s="4" t="inlineStr">
        <is>
          <t>Foreign exchange derivative contracts | Designated as hedging instrume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t>
        </is>
      </c>
      <c r="B12" s="5" t="n">
        <v>280</v>
      </c>
      <c r="C12" s="4" t="inlineStr">
        <is>
          <t xml:space="preserve"> </t>
        </is>
      </c>
    </row>
    <row r="13">
      <c r="A13" s="4" t="inlineStr">
        <is>
          <t>Derivative liability</t>
        </is>
      </c>
      <c r="B13" s="5" t="n">
        <v>-42</v>
      </c>
      <c r="C13" s="5" t="n">
        <v>-1141</v>
      </c>
    </row>
    <row r="14">
      <c r="A14" s="4" t="inlineStr">
        <is>
          <t>Interest rate swap derivative contracts | Designated as hedging instrume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t>
        </is>
      </c>
      <c r="B16" s="5" t="n">
        <v>1740</v>
      </c>
      <c r="C16" s="5" t="n">
        <v>2025</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65074</v>
      </c>
      <c r="C19" s="5" t="n">
        <v>131519</v>
      </c>
    </row>
    <row r="20">
      <c r="A20" s="4" t="inlineStr">
        <is>
          <t>Commercial pap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999</v>
      </c>
      <c r="C22" s="4" t="inlineStr">
        <is>
          <t xml:space="preserve"> </t>
        </is>
      </c>
    </row>
    <row r="23">
      <c r="A23" s="4" t="inlineStr">
        <is>
          <t>Marketable securities</t>
        </is>
      </c>
      <c r="B23" s="5" t="n">
        <v>5891</v>
      </c>
      <c r="C23" s="5" t="n">
        <v>998</v>
      </c>
    </row>
    <row r="24">
      <c r="A24" s="4" t="inlineStr">
        <is>
          <t>Corporate bond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arketable securities</t>
        </is>
      </c>
      <c r="B26" s="5" t="n">
        <v>81511</v>
      </c>
      <c r="C26" s="5" t="n">
        <v>83176</v>
      </c>
    </row>
    <row r="27">
      <c r="A27" s="4" t="inlineStr">
        <is>
          <t>U.S. treasur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equivalents</t>
        </is>
      </c>
      <c r="B29" s="5" t="n">
        <v>1598</v>
      </c>
      <c r="C29" s="4" t="inlineStr">
        <is>
          <t xml:space="preserve"> </t>
        </is>
      </c>
    </row>
    <row r="30">
      <c r="A30" s="4" t="inlineStr">
        <is>
          <t>Marketable securities</t>
        </is>
      </c>
      <c r="B30" s="5" t="n">
        <v>66517</v>
      </c>
      <c r="C30" s="5" t="n">
        <v>71252</v>
      </c>
    </row>
    <row r="31">
      <c r="A31" s="4" t="inlineStr">
        <is>
          <t>U.S. agency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arketable securities</t>
        </is>
      </c>
      <c r="B33" s="5" t="n">
        <v>15180</v>
      </c>
      <c r="C33" s="5" t="n">
        <v>13869</v>
      </c>
    </row>
    <row r="34">
      <c r="A34" s="4" t="inlineStr">
        <is>
          <t>Promissory note receivabl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Note receivables</t>
        </is>
      </c>
      <c r="B36" s="5" t="n">
        <v>1516</v>
      </c>
      <c r="C36" s="5" t="n">
        <v>1512</v>
      </c>
    </row>
    <row r="37">
      <c r="A37" s="4" t="inlineStr">
        <is>
          <t>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equivalents</t>
        </is>
      </c>
      <c r="B39" s="5" t="n">
        <v>66672</v>
      </c>
      <c r="C39" s="4" t="inlineStr">
        <is>
          <t xml:space="preserve"> </t>
        </is>
      </c>
    </row>
    <row r="40">
      <c r="A40" s="4" t="inlineStr">
        <is>
          <t>Marketable securities</t>
        </is>
      </c>
      <c r="B40" s="5" t="n">
        <v>66517</v>
      </c>
      <c r="C40" s="5" t="n">
        <v>71252</v>
      </c>
    </row>
    <row r="41">
      <c r="A41" s="4" t="inlineStr">
        <is>
          <t>Total assets</t>
        </is>
      </c>
      <c r="B41" s="5" t="n">
        <v>133189</v>
      </c>
      <c r="C41" s="5" t="n">
        <v>202771</v>
      </c>
    </row>
    <row r="42">
      <c r="A42" s="4" t="inlineStr">
        <is>
          <t>Total liabilities</t>
        </is>
      </c>
      <c r="B42" s="5" t="n">
        <v>0</v>
      </c>
      <c r="C42" s="4" t="inlineStr">
        <is>
          <t xml:space="preserve"> </t>
        </is>
      </c>
    </row>
    <row r="43">
      <c r="A43" s="4" t="inlineStr">
        <is>
          <t>Level 1 | Designated as hedging instrumen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liability</t>
        </is>
      </c>
      <c r="B45" s="4" t="inlineStr">
        <is>
          <t xml:space="preserve"> </t>
        </is>
      </c>
      <c r="C45" s="5" t="n">
        <v>0</v>
      </c>
    </row>
    <row r="46">
      <c r="A46" s="4" t="inlineStr">
        <is>
          <t>Level 1 | Foreign exchange derivative contracts | Designated as hedging instrumen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Asset</t>
        </is>
      </c>
      <c r="B48" s="5" t="n">
        <v>0</v>
      </c>
      <c r="C48" s="4" t="inlineStr">
        <is>
          <t xml:space="preserve"> </t>
        </is>
      </c>
    </row>
    <row r="49">
      <c r="A49" s="4" t="inlineStr">
        <is>
          <t>Derivative liability</t>
        </is>
      </c>
      <c r="B49" s="5" t="n">
        <v>0</v>
      </c>
      <c r="C49" s="5" t="n">
        <v>0</v>
      </c>
    </row>
    <row r="50">
      <c r="A50" s="4" t="inlineStr">
        <is>
          <t>Level 1 | Interest rate swap derivative contracts | Designated as hedging instrumen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Asset</t>
        </is>
      </c>
      <c r="B52" s="5" t="n">
        <v>0</v>
      </c>
      <c r="C52" s="5" t="n">
        <v>0</v>
      </c>
    </row>
    <row r="53">
      <c r="A53" s="4" t="inlineStr">
        <is>
          <t>Level 1 | Money market fu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equivalents</t>
        </is>
      </c>
      <c r="B55" s="5" t="n">
        <v>65074</v>
      </c>
      <c r="C55" s="5" t="n">
        <v>131519</v>
      </c>
    </row>
    <row r="56">
      <c r="A56" s="4" t="inlineStr">
        <is>
          <t>Level 1 | Commercial pap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ash equivalents</t>
        </is>
      </c>
      <c r="B58" s="5" t="n">
        <v>0</v>
      </c>
      <c r="C58" s="4" t="inlineStr">
        <is>
          <t xml:space="preserve"> </t>
        </is>
      </c>
    </row>
    <row r="59">
      <c r="A59" s="4" t="inlineStr">
        <is>
          <t>Marketable securities</t>
        </is>
      </c>
      <c r="B59" s="5" t="n">
        <v>0</v>
      </c>
      <c r="C59" s="5" t="n">
        <v>0</v>
      </c>
    </row>
    <row r="60">
      <c r="A60" s="4" t="inlineStr">
        <is>
          <t>Level 1 | Corporate bond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Marketable securities</t>
        </is>
      </c>
      <c r="B62" s="5" t="n">
        <v>0</v>
      </c>
      <c r="C62" s="5" t="n">
        <v>0</v>
      </c>
    </row>
    <row r="63">
      <c r="A63" s="4" t="inlineStr">
        <is>
          <t>Level 1 | U.S. treasur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equivalents</t>
        </is>
      </c>
      <c r="B65" s="5" t="n">
        <v>1598</v>
      </c>
      <c r="C65" s="4" t="inlineStr">
        <is>
          <t xml:space="preserve"> </t>
        </is>
      </c>
    </row>
    <row r="66">
      <c r="A66" s="4" t="inlineStr">
        <is>
          <t>Marketable securities</t>
        </is>
      </c>
      <c r="B66" s="5" t="n">
        <v>66517</v>
      </c>
      <c r="C66" s="5" t="n">
        <v>71252</v>
      </c>
    </row>
    <row r="67">
      <c r="A67" s="4" t="inlineStr">
        <is>
          <t>Level 1 | U.S. agency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Marketable securities</t>
        </is>
      </c>
      <c r="B69" s="5" t="n">
        <v>0</v>
      </c>
      <c r="C69" s="5" t="n">
        <v>0</v>
      </c>
    </row>
    <row r="70">
      <c r="A70" s="4" t="inlineStr">
        <is>
          <t>Level 1 | Promissory note receivable</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Note receivables</t>
        </is>
      </c>
      <c r="B72" s="5" t="n">
        <v>0</v>
      </c>
      <c r="C72" s="5" t="n">
        <v>0</v>
      </c>
    </row>
    <row r="73">
      <c r="A73" s="4" t="inlineStr">
        <is>
          <t>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Cash equivalents</t>
        </is>
      </c>
      <c r="B75" s="5" t="n">
        <v>999</v>
      </c>
      <c r="C75" s="4" t="inlineStr">
        <is>
          <t xml:space="preserve"> </t>
        </is>
      </c>
    </row>
    <row r="76">
      <c r="A76" s="4" t="inlineStr">
        <is>
          <t>Marketable securities</t>
        </is>
      </c>
      <c r="B76" s="5" t="n">
        <v>102582</v>
      </c>
      <c r="C76" s="5" t="n">
        <v>98043</v>
      </c>
    </row>
    <row r="77">
      <c r="A77" s="4" t="inlineStr">
        <is>
          <t>Total assets</t>
        </is>
      </c>
      <c r="B77" s="5" t="n">
        <v>105601</v>
      </c>
      <c r="C77" s="5" t="n">
        <v>100068</v>
      </c>
    </row>
    <row r="78">
      <c r="A78" s="4" t="inlineStr">
        <is>
          <t>Total liabilities</t>
        </is>
      </c>
      <c r="B78" s="5" t="n">
        <v>-42</v>
      </c>
      <c r="C78" s="4" t="inlineStr">
        <is>
          <t xml:space="preserve"> </t>
        </is>
      </c>
    </row>
    <row r="79">
      <c r="A79" s="4" t="inlineStr">
        <is>
          <t>Level 2 | Designated as hedging instrument</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Derivative liability</t>
        </is>
      </c>
      <c r="B81" s="4" t="inlineStr">
        <is>
          <t xml:space="preserve"> </t>
        </is>
      </c>
      <c r="C81" s="5" t="n">
        <v>-1141</v>
      </c>
    </row>
    <row r="82">
      <c r="A82" s="4" t="inlineStr">
        <is>
          <t>Level 2 | Foreign exchange derivative contracts | Designated as hedging instrument</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Asset</t>
        </is>
      </c>
      <c r="B84" s="5" t="n">
        <v>280</v>
      </c>
      <c r="C84" s="4" t="inlineStr">
        <is>
          <t xml:space="preserve"> </t>
        </is>
      </c>
    </row>
    <row r="85">
      <c r="A85" s="4" t="inlineStr">
        <is>
          <t>Derivative liability</t>
        </is>
      </c>
      <c r="B85" s="5" t="n">
        <v>-42</v>
      </c>
      <c r="C85" s="5" t="n">
        <v>-1141</v>
      </c>
    </row>
    <row r="86">
      <c r="A86" s="4" t="inlineStr">
        <is>
          <t>Level 2 | Interest rate swap derivative contracts | Designated as hedging instrument</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rivative Asset</t>
        </is>
      </c>
      <c r="B88" s="5" t="n">
        <v>1740</v>
      </c>
      <c r="C88" s="5" t="n">
        <v>2025</v>
      </c>
    </row>
    <row r="89">
      <c r="A89" s="4" t="inlineStr">
        <is>
          <t>Level 2 | Money market fund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Cash equivalents</t>
        </is>
      </c>
      <c r="B91" s="5" t="n">
        <v>0</v>
      </c>
      <c r="C91" s="5" t="n">
        <v>0</v>
      </c>
    </row>
    <row r="92">
      <c r="A92" s="4" t="inlineStr">
        <is>
          <t>Level 2 | Commercial pap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equivalents</t>
        </is>
      </c>
      <c r="B94" s="5" t="n">
        <v>999</v>
      </c>
      <c r="C94" s="4" t="inlineStr">
        <is>
          <t xml:space="preserve"> </t>
        </is>
      </c>
    </row>
    <row r="95">
      <c r="A95" s="4" t="inlineStr">
        <is>
          <t>Marketable securities</t>
        </is>
      </c>
      <c r="B95" s="5" t="n">
        <v>5891</v>
      </c>
      <c r="C95" s="5" t="n">
        <v>998</v>
      </c>
    </row>
    <row r="96">
      <c r="A96" s="4" t="inlineStr">
        <is>
          <t>Level 2 | Corporate bonds</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Marketable securities</t>
        </is>
      </c>
      <c r="B98" s="5" t="n">
        <v>81511</v>
      </c>
      <c r="C98" s="5" t="n">
        <v>83176</v>
      </c>
    </row>
    <row r="99">
      <c r="A99" s="4" t="inlineStr">
        <is>
          <t>Level 2 | U.S. treasurie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Cash equivalents</t>
        </is>
      </c>
      <c r="B101" s="5" t="n">
        <v>0</v>
      </c>
      <c r="C101" s="4" t="inlineStr">
        <is>
          <t xml:space="preserve"> </t>
        </is>
      </c>
    </row>
    <row r="102">
      <c r="A102" s="4" t="inlineStr">
        <is>
          <t>Marketable securities</t>
        </is>
      </c>
      <c r="B102" s="5" t="n">
        <v>0</v>
      </c>
      <c r="C102" s="5" t="n">
        <v>0</v>
      </c>
    </row>
    <row r="103">
      <c r="A103" s="4" t="inlineStr">
        <is>
          <t>Level 2 | U.S. agency securitie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Marketable securities</t>
        </is>
      </c>
      <c r="B105" s="5" t="n">
        <v>15180</v>
      </c>
      <c r="C105" s="5" t="n">
        <v>13869</v>
      </c>
    </row>
    <row r="106">
      <c r="A106" s="4" t="inlineStr">
        <is>
          <t>Level 2 | Promissory note receivable</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Note receivables</t>
        </is>
      </c>
      <c r="B108" s="5" t="n">
        <v>0</v>
      </c>
      <c r="C108" s="5" t="n">
        <v>0</v>
      </c>
    </row>
    <row r="109">
      <c r="A109" s="4" t="inlineStr">
        <is>
          <t>Level 3</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Cash equivalents</t>
        </is>
      </c>
      <c r="B111" s="5" t="n">
        <v>0</v>
      </c>
      <c r="C111" s="4" t="inlineStr">
        <is>
          <t xml:space="preserve"> </t>
        </is>
      </c>
    </row>
    <row r="112">
      <c r="A112" s="4" t="inlineStr">
        <is>
          <t>Marketable securities</t>
        </is>
      </c>
      <c r="B112" s="5" t="n">
        <v>0</v>
      </c>
      <c r="C112" s="5" t="n">
        <v>0</v>
      </c>
    </row>
    <row r="113">
      <c r="A113" s="4" t="inlineStr">
        <is>
          <t>Total assets</t>
        </is>
      </c>
      <c r="B113" s="5" t="n">
        <v>1516</v>
      </c>
      <c r="C113" s="5" t="n">
        <v>1512</v>
      </c>
    </row>
    <row r="114">
      <c r="A114" s="4" t="inlineStr">
        <is>
          <t>Level 3 | Designated as hedging instrument</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Derivative liability</t>
        </is>
      </c>
      <c r="B116" s="5" t="n">
        <v>0</v>
      </c>
      <c r="C116" s="5" t="n">
        <v>0</v>
      </c>
    </row>
    <row r="117">
      <c r="A117" s="4" t="inlineStr">
        <is>
          <t>Level 3 | Foreign exchange derivative contracts | Designated as hedging instrument</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Derivative Asset</t>
        </is>
      </c>
      <c r="B119" s="5" t="n">
        <v>0</v>
      </c>
      <c r="C119" s="4" t="inlineStr">
        <is>
          <t xml:space="preserve"> </t>
        </is>
      </c>
    </row>
    <row r="120">
      <c r="A120" s="4" t="inlineStr">
        <is>
          <t>Derivative liability</t>
        </is>
      </c>
      <c r="B120" s="5" t="n">
        <v>0</v>
      </c>
      <c r="C120" s="5" t="n">
        <v>0</v>
      </c>
    </row>
    <row r="121">
      <c r="A121" s="4" t="inlineStr">
        <is>
          <t>Level 3 | Interest rate swap derivative contracts | Designated as hedging instrument</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Derivative Asset</t>
        </is>
      </c>
      <c r="B123" s="5" t="n">
        <v>0</v>
      </c>
      <c r="C123" s="5" t="n">
        <v>0</v>
      </c>
    </row>
    <row r="124">
      <c r="A124" s="4" t="inlineStr">
        <is>
          <t>Level 3 | Money market fund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Cash equivalents</t>
        </is>
      </c>
      <c r="B126" s="5" t="n">
        <v>0</v>
      </c>
      <c r="C126" s="5" t="n">
        <v>0</v>
      </c>
    </row>
    <row r="127">
      <c r="A127" s="4" t="inlineStr">
        <is>
          <t>Level 3 | Commercial pap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Cash equivalents</t>
        </is>
      </c>
      <c r="B129" s="5" t="n">
        <v>0</v>
      </c>
      <c r="C129" s="4" t="inlineStr">
        <is>
          <t xml:space="preserve"> </t>
        </is>
      </c>
    </row>
    <row r="130">
      <c r="A130" s="4" t="inlineStr">
        <is>
          <t>Marketable securities</t>
        </is>
      </c>
      <c r="B130" s="5" t="n">
        <v>0</v>
      </c>
      <c r="C130" s="5" t="n">
        <v>0</v>
      </c>
    </row>
    <row r="131">
      <c r="A131" s="4" t="inlineStr">
        <is>
          <t>Level 3 | Corporate bonds</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Marketable securities</t>
        </is>
      </c>
      <c r="B133" s="5" t="n">
        <v>0</v>
      </c>
      <c r="C133" s="5" t="n">
        <v>0</v>
      </c>
    </row>
    <row r="134">
      <c r="A134" s="4" t="inlineStr">
        <is>
          <t>Level 3 | U.S. treasuries</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Cash equivalents</t>
        </is>
      </c>
      <c r="B136" s="5" t="n">
        <v>0</v>
      </c>
      <c r="C136" s="4" t="inlineStr">
        <is>
          <t xml:space="preserve"> </t>
        </is>
      </c>
    </row>
    <row r="137">
      <c r="A137" s="4" t="inlineStr">
        <is>
          <t>Marketable securities</t>
        </is>
      </c>
      <c r="B137" s="5" t="n">
        <v>0</v>
      </c>
      <c r="C137" s="5" t="n">
        <v>0</v>
      </c>
    </row>
    <row r="138">
      <c r="A138" s="4" t="inlineStr">
        <is>
          <t>Level 3 | U.S. agency securitie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Marketable securities</t>
        </is>
      </c>
      <c r="B140" s="5" t="n">
        <v>0</v>
      </c>
      <c r="C140" s="5" t="n">
        <v>0</v>
      </c>
    </row>
    <row r="141">
      <c r="A141" s="4" t="inlineStr">
        <is>
          <t>Level 3 | Promissory note receivable</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Note receivables</t>
        </is>
      </c>
      <c r="B143" s="6" t="n">
        <v>1516</v>
      </c>
      <c r="C143" s="6" t="n">
        <v>15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6401</v>
      </c>
      <c r="C4" s="6" t="n">
        <v>21781</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3339</v>
      </c>
      <c r="C6" s="5" t="n">
        <v>-2283</v>
      </c>
    </row>
    <row r="7">
      <c r="A7" s="4" t="inlineStr">
        <is>
          <t>Unrealized gains (losses) on available-for-sale marketable securities</t>
        </is>
      </c>
      <c r="B7" s="5" t="n">
        <v>370</v>
      </c>
      <c r="C7" s="5" t="n">
        <v>-198</v>
      </c>
    </row>
    <row r="8">
      <c r="A8" s="4" t="inlineStr">
        <is>
          <t>Unrealized gains (losses) on derivative instruments</t>
        </is>
      </c>
      <c r="B8" s="5" t="n">
        <v>1094</v>
      </c>
      <c r="C8" s="5" t="n">
        <v>-232</v>
      </c>
    </row>
    <row r="9">
      <c r="A9" s="4" t="inlineStr">
        <is>
          <t>Other comprehensive income (loss), net of tax:</t>
        </is>
      </c>
      <c r="B9" s="5" t="n">
        <v>4803</v>
      </c>
      <c r="C9" s="5" t="n">
        <v>-2713</v>
      </c>
    </row>
    <row r="10">
      <c r="A10" s="4" t="inlineStr">
        <is>
          <t>Comprehensive income</t>
        </is>
      </c>
      <c r="B10" s="6" t="n">
        <v>11204</v>
      </c>
      <c r="C10" s="6" t="n">
        <v>190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air Value and Derivative Instruments - Foreign Currency Forward Contracts (Details) - Mar. 29, 2025 - Foreign Exchange Forward € in Thousands, ₩ in Thousands, ¥ in Thousands, $ in Thousands, $ in Thousands</t>
        </is>
      </c>
      <c r="B1" s="2" t="inlineStr">
        <is>
          <t>EUR (€)</t>
        </is>
      </c>
      <c r="C1" s="2" t="inlineStr">
        <is>
          <t>USD ($)</t>
        </is>
      </c>
      <c r="D1" s="2" t="inlineStr">
        <is>
          <t>JPY (¥)</t>
        </is>
      </c>
      <c r="E1" s="2" t="inlineStr">
        <is>
          <t>KRW (₩)</t>
        </is>
      </c>
      <c r="F1" s="2" t="inlineStr">
        <is>
          <t>TWD ($)</t>
        </is>
      </c>
    </row>
    <row r="2">
      <c r="A2" s="4" t="inlineStr">
        <is>
          <t>Buy | Euro</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11" t="n">
        <v>31412</v>
      </c>
      <c r="C4" s="6" t="n">
        <v>34001</v>
      </c>
      <c r="D4" s="4" t="inlineStr">
        <is>
          <t xml:space="preserve"> </t>
        </is>
      </c>
      <c r="E4" s="4" t="inlineStr">
        <is>
          <t xml:space="preserve"> </t>
        </is>
      </c>
      <c r="F4" s="4" t="inlineStr">
        <is>
          <t xml:space="preserve"> </t>
        </is>
      </c>
    </row>
    <row r="5">
      <c r="A5" s="4" t="inlineStr">
        <is>
          <t>Buy | Korean W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5" t="n">
        <v>1463</v>
      </c>
      <c r="D7" s="4" t="inlineStr">
        <is>
          <t xml:space="preserve"> </t>
        </is>
      </c>
      <c r="E7" s="12" t="n">
        <v>2140919</v>
      </c>
      <c r="F7" s="4" t="inlineStr">
        <is>
          <t xml:space="preserve"> </t>
        </is>
      </c>
    </row>
    <row r="8">
      <c r="A8" s="4" t="inlineStr">
        <is>
          <t>Sell | Japanese Ye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5" t="n">
        <v>8265</v>
      </c>
      <c r="D10" s="13" t="n">
        <v>1236544</v>
      </c>
      <c r="E10" s="4" t="inlineStr">
        <is>
          <t xml:space="preserve"> </t>
        </is>
      </c>
      <c r="F10" s="4" t="inlineStr">
        <is>
          <t xml:space="preserve"> </t>
        </is>
      </c>
    </row>
    <row r="11">
      <c r="A11" s="4" t="inlineStr">
        <is>
          <t>Sell | Taiwan Dol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6" t="n">
        <v>3549</v>
      </c>
      <c r="D13" s="4" t="inlineStr">
        <is>
          <t xml:space="preserve"> </t>
        </is>
      </c>
      <c r="E13" s="4" t="inlineStr">
        <is>
          <t xml:space="preserve"> </t>
        </is>
      </c>
      <c r="F13" s="6" t="n">
        <v>117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nd Derivative Instruments - Additional Information (Details) - USD ($)</t>
        </is>
      </c>
      <c r="B1" s="2" t="inlineStr">
        <is>
          <t>Mar. 29, 2025</t>
        </is>
      </c>
      <c r="C1" s="2" t="inlineStr">
        <is>
          <t>Dec. 28, 2024</t>
        </is>
      </c>
      <c r="D1" s="2" t="inlineStr">
        <is>
          <t>Mar. 30,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measured at fair value on non-recurring basis</t>
        </is>
      </c>
      <c r="B3" s="6" t="n">
        <v>240306000</v>
      </c>
      <c r="C3" s="6" t="n">
        <v>304351000</v>
      </c>
      <c r="D3" s="4" t="inlineStr">
        <is>
          <t xml:space="preserve"> </t>
        </is>
      </c>
    </row>
    <row r="4">
      <c r="A4" s="4" t="inlineStr">
        <is>
          <t>Liabilities measured at fair value on non-recurring basis</t>
        </is>
      </c>
      <c r="B4" s="5" t="n">
        <v>42000</v>
      </c>
      <c r="C4" s="4" t="inlineStr">
        <is>
          <t xml:space="preserve"> </t>
        </is>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measured at fair value on non-recurring basis</t>
        </is>
      </c>
      <c r="B7" s="5" t="n">
        <v>0</v>
      </c>
      <c r="C7" s="4" t="inlineStr">
        <is>
          <t xml:space="preserve"> </t>
        </is>
      </c>
      <c r="D7" s="6" t="n">
        <v>0</v>
      </c>
    </row>
    <row r="8">
      <c r="A8" s="4" t="inlineStr">
        <is>
          <t>Liabilities measured at fair value on non-recurring basis</t>
        </is>
      </c>
      <c r="B8" s="6" t="n">
        <v>0</v>
      </c>
      <c r="C8" s="4" t="inlineStr">
        <is>
          <t xml:space="preserve"> </t>
        </is>
      </c>
      <c r="D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Details) - USD ($) $ in Thousands</t>
        </is>
      </c>
      <c r="B1" s="2" t="inlineStr">
        <is>
          <t>3 Months Ended</t>
        </is>
      </c>
    </row>
    <row r="2">
      <c r="B2" s="2" t="inlineStr">
        <is>
          <t>Mar. 29, 2025</t>
        </is>
      </c>
      <c r="C2" s="2" t="inlineStr">
        <is>
          <t>Mar. 30, 2024</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year</t>
        </is>
      </c>
      <c r="B4" s="6" t="n">
        <v>3558</v>
      </c>
      <c r="C4" s="6" t="n">
        <v>3177</v>
      </c>
    </row>
    <row r="5">
      <c r="A5" s="4" t="inlineStr">
        <is>
          <t>Accruals</t>
        </is>
      </c>
      <c r="B5" s="5" t="n">
        <v>1668</v>
      </c>
      <c r="C5" s="5" t="n">
        <v>2729</v>
      </c>
    </row>
    <row r="6">
      <c r="A6" s="4" t="inlineStr">
        <is>
          <t>Settlements</t>
        </is>
      </c>
      <c r="B6" s="5" t="n">
        <v>-1675</v>
      </c>
      <c r="C6" s="5" t="n">
        <v>-2238</v>
      </c>
    </row>
    <row r="7">
      <c r="A7" s="4" t="inlineStr">
        <is>
          <t>Balance at end of period</t>
        </is>
      </c>
      <c r="B7" s="6" t="n">
        <v>3551</v>
      </c>
      <c r="C7" s="6" t="n">
        <v>366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Mar. 29, 2025</t>
        </is>
      </c>
      <c r="C1" s="2" t="inlineStr">
        <is>
          <t>Dec. 28, 2024</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387142</v>
      </c>
      <c r="C3" s="6" t="n">
        <v>-379968</v>
      </c>
    </row>
    <row r="4">
      <c r="A4" s="4" t="inlineStr">
        <is>
          <t>Property, plant and equipment, net of accumulated depreciation</t>
        </is>
      </c>
      <c r="B4" s="5" t="n">
        <v>208317</v>
      </c>
      <c r="C4" s="5" t="n">
        <v>210230</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ub-total</t>
        </is>
      </c>
      <c r="B7" s="5" t="n">
        <v>17124</v>
      </c>
      <c r="C7" s="5" t="n">
        <v>17124</v>
      </c>
    </row>
    <row r="8">
      <c r="A8" s="4" t="inlineStr">
        <is>
          <t>Building and building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t>
        </is>
      </c>
      <c r="B10" s="5" t="n">
        <v>46484</v>
      </c>
      <c r="C10" s="5" t="n">
        <v>46578</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5" t="n">
        <v>316614</v>
      </c>
      <c r="C13" s="5" t="n">
        <v>307201</v>
      </c>
    </row>
    <row r="14">
      <c r="A14" s="4" t="inlineStr">
        <is>
          <t>Computer equipment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total</t>
        </is>
      </c>
      <c r="B16" s="5" t="n">
        <v>48241</v>
      </c>
      <c r="C16" s="5" t="n">
        <v>47344</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5" t="n">
        <v>7522</v>
      </c>
      <c r="C19" s="5" t="n">
        <v>7430</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5" t="n">
        <v>102588</v>
      </c>
      <c r="C22" s="5" t="n">
        <v>101374</v>
      </c>
    </row>
    <row r="23">
      <c r="A23" s="4" t="inlineStr">
        <is>
          <t>Sub-total</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t>
        </is>
      </c>
      <c r="B25" s="5" t="n">
        <v>538573</v>
      </c>
      <c r="C25" s="5" t="n">
        <v>527051</v>
      </c>
    </row>
    <row r="26">
      <c r="A26" s="4" t="inlineStr">
        <is>
          <t>Net property, plant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net of accumulated depreciation</t>
        </is>
      </c>
      <c r="B28" s="5" t="n">
        <v>151431</v>
      </c>
      <c r="C28" s="5" t="n">
        <v>147083</v>
      </c>
    </row>
    <row r="29">
      <c r="A29" s="4" t="inlineStr">
        <is>
          <t>Construction-in-progres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net of accumulated depreciation</t>
        </is>
      </c>
      <c r="B31" s="6" t="n">
        <v>56886</v>
      </c>
      <c r="C31" s="6" t="n">
        <v>63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Stockholders’ Equity and Stock-Based Compensation - Additional Information (Details) - USD ($)</t>
        </is>
      </c>
      <c r="D1" s="2" t="inlineStr">
        <is>
          <t>3 Months Ended</t>
        </is>
      </c>
      <c r="F1" s="2" t="inlineStr">
        <is>
          <t>6 Months Ended</t>
        </is>
      </c>
    </row>
    <row r="2">
      <c r="B2" s="2" t="inlineStr">
        <is>
          <t>Apr. 24, 2025</t>
        </is>
      </c>
      <c r="C2" s="2" t="inlineStr">
        <is>
          <t>Oct. 30, 2023</t>
        </is>
      </c>
      <c r="D2" s="2" t="inlineStr">
        <is>
          <t>Mar. 29, 2025</t>
        </is>
      </c>
      <c r="E2" s="2" t="inlineStr">
        <is>
          <t>Mar. 30, 2024</t>
        </is>
      </c>
      <c r="F2" s="2" t="inlineStr">
        <is>
          <t>Jun.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ommon stock value retired through repurchase program</t>
        </is>
      </c>
      <c r="B4" s="4" t="inlineStr">
        <is>
          <t xml:space="preserve"> </t>
        </is>
      </c>
      <c r="C4" s="4" t="inlineStr">
        <is>
          <t xml:space="preserve"> </t>
        </is>
      </c>
      <c r="D4" s="6" t="n">
        <v>22207000</v>
      </c>
      <c r="E4" s="6" t="n">
        <v>17398000</v>
      </c>
      <c r="F4" s="4" t="inlineStr">
        <is>
          <t xml:space="preserve"> </t>
        </is>
      </c>
    </row>
    <row r="5">
      <c r="A5" s="4" t="inlineStr">
        <is>
          <t>P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s granted (in shares)</t>
        </is>
      </c>
      <c r="B7" s="4" t="inlineStr">
        <is>
          <t xml:space="preserve"> </t>
        </is>
      </c>
      <c r="C7" s="4" t="inlineStr">
        <is>
          <t xml:space="preserve"> </t>
        </is>
      </c>
      <c r="D7" s="5" t="n">
        <v>0</v>
      </c>
      <c r="E7" s="4" t="inlineStr">
        <is>
          <t xml:space="preserve"> </t>
        </is>
      </c>
      <c r="F7" s="4" t="inlineStr">
        <is>
          <t xml:space="preserve"> </t>
        </is>
      </c>
    </row>
    <row r="8">
      <c r="A8" s="4" t="inlineStr">
        <is>
          <t>2023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duration</t>
        </is>
      </c>
      <c r="B10" s="4" t="inlineStr">
        <is>
          <t xml:space="preserve"> </t>
        </is>
      </c>
      <c r="C10" s="4" t="inlineStr">
        <is>
          <t>2 years</t>
        </is>
      </c>
      <c r="D10" s="4" t="inlineStr">
        <is>
          <t xml:space="preserve"> </t>
        </is>
      </c>
      <c r="E10" s="4" t="inlineStr">
        <is>
          <t xml:space="preserve"> </t>
        </is>
      </c>
      <c r="F10" s="4" t="inlineStr">
        <is>
          <t xml:space="preserve"> </t>
        </is>
      </c>
    </row>
    <row r="11">
      <c r="A11" s="4" t="inlineStr">
        <is>
          <t>October2023 Stock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duration</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Common Stock | 2023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4" t="inlineStr">
        <is>
          <t xml:space="preserve"> </t>
        </is>
      </c>
      <c r="C16" s="6" t="n">
        <v>75000000</v>
      </c>
      <c r="D16" s="6" t="n">
        <v>1600000</v>
      </c>
      <c r="E16" s="4" t="inlineStr">
        <is>
          <t xml:space="preserve"> </t>
        </is>
      </c>
      <c r="F16" s="4" t="inlineStr">
        <is>
          <t xml:space="preserve"> </t>
        </is>
      </c>
    </row>
    <row r="17">
      <c r="A17" s="4" t="inlineStr">
        <is>
          <t>Purchase and retirement of common stock through repurchase program</t>
        </is>
      </c>
      <c r="B17" s="4" t="inlineStr">
        <is>
          <t xml:space="preserve"> </t>
        </is>
      </c>
      <c r="C17" s="4" t="inlineStr">
        <is>
          <t xml:space="preserve"> </t>
        </is>
      </c>
      <c r="D17" s="5" t="n">
        <v>665000</v>
      </c>
      <c r="E17" s="4" t="inlineStr">
        <is>
          <t xml:space="preserve"> </t>
        </is>
      </c>
      <c r="F17" s="5" t="n">
        <v>1309635</v>
      </c>
    </row>
    <row r="18">
      <c r="A18" s="4" t="inlineStr">
        <is>
          <t>Purchase of common stock value retired through repurchase program</t>
        </is>
      </c>
      <c r="B18" s="4" t="inlineStr">
        <is>
          <t xml:space="preserve"> </t>
        </is>
      </c>
      <c r="C18" s="4" t="inlineStr">
        <is>
          <t xml:space="preserve"> </t>
        </is>
      </c>
      <c r="D18" s="6" t="n">
        <v>22100000</v>
      </c>
      <c r="E18" s="4" t="inlineStr">
        <is>
          <t xml:space="preserve"> </t>
        </is>
      </c>
      <c r="F18" s="6" t="n">
        <v>53300000</v>
      </c>
    </row>
    <row r="19">
      <c r="A19" s="4" t="inlineStr">
        <is>
          <t>Common Stock | October2023 Stock Repurchase Program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purchase program authorized amount</t>
        </is>
      </c>
      <c r="B21" s="6" t="n">
        <v>75000000</v>
      </c>
      <c r="C21" s="4" t="inlineStr">
        <is>
          <t xml:space="preserve"> </t>
        </is>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Activity (Details)</t>
        </is>
      </c>
      <c r="B1" s="2" t="inlineStr">
        <is>
          <t>3 Months Ended</t>
        </is>
      </c>
    </row>
    <row r="2">
      <c r="B2" s="2" t="inlineStr">
        <is>
          <t>Mar. 29, 2025 $ / shares shares</t>
        </is>
      </c>
    </row>
    <row r="3">
      <c r="A3" s="4" t="inlineStr">
        <is>
          <t>PRSUs</t>
        </is>
      </c>
      <c r="B3" s="4" t="inlineStr">
        <is>
          <t xml:space="preserve"> </t>
        </is>
      </c>
    </row>
    <row r="4">
      <c r="A4" s="3" t="inlineStr">
        <is>
          <t>Units</t>
        </is>
      </c>
      <c r="B4" s="4" t="inlineStr">
        <is>
          <t xml:space="preserve"> </t>
        </is>
      </c>
    </row>
    <row r="5">
      <c r="A5" s="4" t="inlineStr">
        <is>
          <t>Awards granted (in shares)</t>
        </is>
      </c>
      <c r="B5" s="5" t="n">
        <v>0</v>
      </c>
    </row>
    <row r="6">
      <c r="A6" s="4" t="inlineStr">
        <is>
          <t>Equity Incentive Plan | Restricted Stock Units</t>
        </is>
      </c>
      <c r="B6" s="4" t="inlineStr">
        <is>
          <t xml:space="preserve"> </t>
        </is>
      </c>
    </row>
    <row r="7">
      <c r="A7" s="3" t="inlineStr">
        <is>
          <t>Units</t>
        </is>
      </c>
      <c r="B7" s="4" t="inlineStr">
        <is>
          <t xml:space="preserve"> </t>
        </is>
      </c>
    </row>
    <row r="8">
      <c r="A8" s="4" t="inlineStr">
        <is>
          <t>Beginning balance (in shares)</t>
        </is>
      </c>
      <c r="B8" s="5" t="n">
        <v>1776743</v>
      </c>
    </row>
    <row r="9">
      <c r="A9" s="4" t="inlineStr">
        <is>
          <t>Awards granted (in shares)</t>
        </is>
      </c>
      <c r="B9" s="5" t="n">
        <v>10020</v>
      </c>
    </row>
    <row r="10">
      <c r="A10" s="4" t="inlineStr">
        <is>
          <t>Awards vested (in shares)</t>
        </is>
      </c>
      <c r="B10" s="5" t="n">
        <v>-152278</v>
      </c>
    </row>
    <row r="11">
      <c r="A11" s="4" t="inlineStr">
        <is>
          <t>Awards canceled (in shares)</t>
        </is>
      </c>
      <c r="B11" s="5" t="n">
        <v>-51875</v>
      </c>
    </row>
    <row r="12">
      <c r="A12" s="4" t="inlineStr">
        <is>
          <t>Ending balance (in shares)</t>
        </is>
      </c>
      <c r="B12" s="5" t="n">
        <v>1582610</v>
      </c>
    </row>
    <row r="13">
      <c r="A13" s="3" t="inlineStr">
        <is>
          <t>Weighted Average Grant Date Fair Value</t>
        </is>
      </c>
      <c r="B13" s="4" t="inlineStr">
        <is>
          <t xml:space="preserve"> </t>
        </is>
      </c>
    </row>
    <row r="14">
      <c r="A14" s="4" t="inlineStr">
        <is>
          <t>Beginning balance (in dollars per share) | $ / shares</t>
        </is>
      </c>
      <c r="B14" s="7" t="n">
        <v>39.07</v>
      </c>
    </row>
    <row r="15">
      <c r="A15" s="4" t="inlineStr">
        <is>
          <t>Awards granted (in dollars per share) | $ / shares</t>
        </is>
      </c>
      <c r="B15" s="14" t="n">
        <v>35.73</v>
      </c>
    </row>
    <row r="16">
      <c r="A16" s="4" t="inlineStr">
        <is>
          <t>Awards vested (in dollars per share) | $ / shares</t>
        </is>
      </c>
      <c r="B16" s="14" t="n">
        <v>34.9</v>
      </c>
    </row>
    <row r="17">
      <c r="A17" s="4" t="inlineStr">
        <is>
          <t>Awards canceled (in dollars per share) | $ / shares</t>
        </is>
      </c>
      <c r="B17" s="14" t="n">
        <v>38.1</v>
      </c>
    </row>
    <row r="18">
      <c r="A18" s="4" t="inlineStr">
        <is>
          <t>Ending balance (in dollars per share) | $ / shares</t>
        </is>
      </c>
      <c r="B18" s="7" t="n">
        <v>39.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ESPP Activity (Details) - Employee stock purchase plan</t>
        </is>
      </c>
      <c r="B1" s="2" t="inlineStr">
        <is>
          <t>3 Months Ended</t>
        </is>
      </c>
    </row>
    <row r="2">
      <c r="B2" s="2" t="inlineStr">
        <is>
          <t>Mar. 29, 2025 $ / shares shares</t>
        </is>
      </c>
    </row>
    <row r="3">
      <c r="A3" s="3" t="inlineStr">
        <is>
          <t>Share-based Compensation Arrangement by Share-based Payment Award [Line Items]</t>
        </is>
      </c>
      <c r="B3" s="4" t="inlineStr">
        <is>
          <t xml:space="preserve"> </t>
        </is>
      </c>
    </row>
    <row r="4">
      <c r="A4" s="4" t="inlineStr">
        <is>
          <t>Shares issued (in shares) | shares</t>
        </is>
      </c>
      <c r="B4" s="5" t="n">
        <v>197051</v>
      </c>
    </row>
    <row r="5">
      <c r="A5" s="4" t="inlineStr">
        <is>
          <t>Weighted average per share purchase price (in dollars per share)</t>
        </is>
      </c>
      <c r="B5" s="7" t="n">
        <v>33.37</v>
      </c>
    </row>
    <row r="6">
      <c r="A6" s="4" t="inlineStr">
        <is>
          <t>Weighted average per share discount from the fair value of our common stock on the date of issuance (in dollars per share)</t>
        </is>
      </c>
      <c r="B6" s="7" t="n">
        <v>-6.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Details) - USD ($) $ in Thousands</t>
        </is>
      </c>
      <c r="B1" s="2" t="inlineStr">
        <is>
          <t>3 Months Ended</t>
        </is>
      </c>
    </row>
    <row r="2">
      <c r="B2" s="2" t="inlineStr">
        <is>
          <t>Mar. 29, 2025</t>
        </is>
      </c>
      <c r="C2" s="2" t="inlineStr">
        <is>
          <t>Mar. 30,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9796</v>
      </c>
      <c r="C4" s="6" t="n">
        <v>10405</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2005</v>
      </c>
      <c r="C7" s="5" t="n">
        <v>192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646</v>
      </c>
      <c r="C10" s="5" t="n">
        <v>2613</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5145</v>
      </c>
      <c r="C13" s="6" t="n">
        <v>58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Stock-Based Compensation - Unrecognized Compensation Costs (Details) $ in Thousands</t>
        </is>
      </c>
      <c r="B1" s="2" t="inlineStr">
        <is>
          <t>3 Months Ended</t>
        </is>
      </c>
    </row>
    <row r="2">
      <c r="B2" s="2" t="inlineStr">
        <is>
          <t>Mar. 29, 2025 USD ($)</t>
        </is>
      </c>
    </row>
    <row r="3">
      <c r="A3" s="3" t="inlineStr">
        <is>
          <t>Share-based Compensation Arrangement by Share-based Payment Award [Line Items]</t>
        </is>
      </c>
      <c r="B3" s="4" t="inlineStr">
        <is>
          <t xml:space="preserve"> </t>
        </is>
      </c>
    </row>
    <row r="4">
      <c r="A4" s="4" t="inlineStr">
        <is>
          <t>Unrecognized Expense</t>
        </is>
      </c>
      <c r="B4" s="6" t="n">
        <v>44167</v>
      </c>
    </row>
    <row r="5">
      <c r="A5" s="4" t="inlineStr">
        <is>
          <t>Average Expected Recognition Period in Years</t>
        </is>
      </c>
      <c r="B5" s="4" t="inlineStr">
        <is>
          <t>1 year 8 months 19 day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Expense</t>
        </is>
      </c>
      <c r="B8" s="6" t="n">
        <v>35134</v>
      </c>
    </row>
    <row r="9">
      <c r="A9" s="4" t="inlineStr">
        <is>
          <t>Average Expected Recognition Period in Years</t>
        </is>
      </c>
      <c r="B9" s="4" t="inlineStr">
        <is>
          <t>1 year 9 months 3 days</t>
        </is>
      </c>
    </row>
    <row r="10">
      <c r="A10" s="4" t="inlineStr">
        <is>
          <t>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Expense</t>
        </is>
      </c>
      <c r="B12" s="6" t="n">
        <v>7755</v>
      </c>
    </row>
    <row r="13">
      <c r="A13" s="4" t="inlineStr">
        <is>
          <t>Average Expected Recognition Period in Years</t>
        </is>
      </c>
      <c r="B13" s="4" t="inlineStr">
        <is>
          <t>1 year 9 months</t>
        </is>
      </c>
    </row>
    <row r="14">
      <c r="A14" s="4" t="inlineStr">
        <is>
          <t>Employee stock purchase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Expense</t>
        </is>
      </c>
      <c r="B16" s="6" t="n">
        <v>1278</v>
      </c>
    </row>
    <row r="17">
      <c r="A17" s="4" t="inlineStr">
        <is>
          <t>Average Expected Recognition Period in Years</t>
        </is>
      </c>
      <c r="B17" s="4" t="inlineStr">
        <is>
          <t>4 months 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hares shares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Weighted-average shares used in computing basic net income per share (in shares)</t>
        </is>
      </c>
      <c r="B4" s="5" t="n">
        <v>77345</v>
      </c>
      <c r="C4" s="5" t="n">
        <v>77452</v>
      </c>
    </row>
    <row r="5">
      <c r="A5" s="4" t="inlineStr">
        <is>
          <t>Add potentially dilutive securities (in shares)</t>
        </is>
      </c>
      <c r="B5" s="5" t="n">
        <v>539</v>
      </c>
      <c r="C5" s="5" t="n">
        <v>1038</v>
      </c>
    </row>
    <row r="6">
      <c r="A6" s="4" t="inlineStr">
        <is>
          <t>Weighted-average shares used in computing diluted net income per share (in shares)</t>
        </is>
      </c>
      <c r="B6" s="5" t="n">
        <v>77884</v>
      </c>
      <c r="C6" s="5" t="n">
        <v>78490</v>
      </c>
    </row>
    <row r="7">
      <c r="A7" s="4" t="inlineStr">
        <is>
          <t>Securities not included as they would have been antidilutive (in shares)</t>
        </is>
      </c>
      <c r="B7" s="5" t="n">
        <v>593</v>
      </c>
      <c r="C7"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9"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Income</t>
        </is>
      </c>
    </row>
    <row r="2">
      <c r="A2" s="4" t="inlineStr">
        <is>
          <t>Beginning balance (in shares) at Dec. 30, 2023</t>
        </is>
      </c>
      <c r="B2" s="4" t="inlineStr">
        <is>
          <t xml:space="preserve"> </t>
        </is>
      </c>
      <c r="C2" s="5" t="n">
        <v>77376903</v>
      </c>
      <c r="D2" s="4" t="inlineStr">
        <is>
          <t xml:space="preserve"> </t>
        </is>
      </c>
      <c r="E2" s="4" t="inlineStr">
        <is>
          <t xml:space="preserve"> </t>
        </is>
      </c>
      <c r="F2" s="4" t="inlineStr">
        <is>
          <t xml:space="preserve"> </t>
        </is>
      </c>
    </row>
    <row r="3">
      <c r="A3" s="4" t="inlineStr">
        <is>
          <t>Beginning balance at Dec. 30, 2023</t>
        </is>
      </c>
      <c r="B3" s="6" t="n">
        <v>908804</v>
      </c>
      <c r="C3" s="6" t="n">
        <v>77</v>
      </c>
      <c r="D3" s="6" t="n">
        <v>861448</v>
      </c>
      <c r="E3" s="6" t="n">
        <v>-4052</v>
      </c>
      <c r="F3" s="6" t="n">
        <v>513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the Employee Stock Purchase Plan (in shares)</t>
        </is>
      </c>
      <c r="B5" s="4" t="inlineStr">
        <is>
          <t xml:space="preserve"> </t>
        </is>
      </c>
      <c r="C5" s="5" t="n">
        <v>197014</v>
      </c>
      <c r="D5" s="4" t="inlineStr">
        <is>
          <t xml:space="preserve"> </t>
        </is>
      </c>
      <c r="E5" s="4" t="inlineStr">
        <is>
          <t xml:space="preserve"> </t>
        </is>
      </c>
      <c r="F5" s="4" t="inlineStr">
        <is>
          <t xml:space="preserve"> </t>
        </is>
      </c>
    </row>
    <row r="6">
      <c r="A6" s="4" t="inlineStr">
        <is>
          <t>Issuance of common stock under the Employee Stock Purchase Plan</t>
        </is>
      </c>
      <c r="B6" s="5" t="n">
        <v>4948</v>
      </c>
      <c r="C6" s="4" t="inlineStr">
        <is>
          <t xml:space="preserve"> </t>
        </is>
      </c>
      <c r="D6" s="5" t="n">
        <v>4948</v>
      </c>
      <c r="E6" s="4" t="inlineStr">
        <is>
          <t xml:space="preserve"> </t>
        </is>
      </c>
      <c r="F6" s="4" t="inlineStr">
        <is>
          <t xml:space="preserve"> </t>
        </is>
      </c>
    </row>
    <row r="7">
      <c r="A7" s="4" t="inlineStr">
        <is>
          <t>Issuance of common stock pursuant to vesting of restricted stock units, net of stock withheld for tax (in shares)</t>
        </is>
      </c>
      <c r="B7" s="4" t="inlineStr">
        <is>
          <t xml:space="preserve"> </t>
        </is>
      </c>
      <c r="C7" s="5" t="n">
        <v>78957</v>
      </c>
      <c r="D7" s="4" t="inlineStr">
        <is>
          <t xml:space="preserve"> </t>
        </is>
      </c>
      <c r="E7" s="4" t="inlineStr">
        <is>
          <t xml:space="preserve"> </t>
        </is>
      </c>
      <c r="F7" s="4" t="inlineStr">
        <is>
          <t xml:space="preserve"> </t>
        </is>
      </c>
    </row>
    <row r="8">
      <c r="A8" s="4" t="inlineStr">
        <is>
          <t>Issuance of common stock pursuant to vesting of restricted stock units, net of stock withheld for tax</t>
        </is>
      </c>
      <c r="B8" s="5" t="n">
        <v>-1840</v>
      </c>
      <c r="C8" s="6" t="n">
        <v>0</v>
      </c>
      <c r="D8" s="5" t="n">
        <v>-1840</v>
      </c>
      <c r="E8" s="4" t="inlineStr">
        <is>
          <t xml:space="preserve"> </t>
        </is>
      </c>
      <c r="F8" s="4" t="inlineStr">
        <is>
          <t xml:space="preserve"> </t>
        </is>
      </c>
    </row>
    <row r="9">
      <c r="A9" s="4" t="inlineStr">
        <is>
          <t>Purchase and retirement of common stock through repurchase program</t>
        </is>
      </c>
      <c r="B9" s="4" t="inlineStr">
        <is>
          <t xml:space="preserve"> </t>
        </is>
      </c>
      <c r="C9" s="5" t="n">
        <v>411756</v>
      </c>
      <c r="D9" s="4" t="inlineStr">
        <is>
          <t xml:space="preserve"> </t>
        </is>
      </c>
      <c r="E9" s="4" t="inlineStr">
        <is>
          <t xml:space="preserve"> </t>
        </is>
      </c>
      <c r="F9" s="4" t="inlineStr">
        <is>
          <t xml:space="preserve"> </t>
        </is>
      </c>
    </row>
    <row r="10">
      <c r="A10" s="4" t="inlineStr">
        <is>
          <t>Purchase and retirement of common stock through repurchase program</t>
        </is>
      </c>
      <c r="B10" s="5" t="n">
        <v>-17398</v>
      </c>
      <c r="C10" s="6" t="n">
        <v>0</v>
      </c>
      <c r="D10" s="5" t="n">
        <v>-17398</v>
      </c>
      <c r="E10" s="4" t="inlineStr">
        <is>
          <t xml:space="preserve"> </t>
        </is>
      </c>
      <c r="F10" s="4" t="inlineStr">
        <is>
          <t xml:space="preserve"> </t>
        </is>
      </c>
    </row>
    <row r="11">
      <c r="A11" s="4" t="inlineStr">
        <is>
          <t>Additional Paid-in Capital</t>
        </is>
      </c>
      <c r="B11" s="5" t="n">
        <v>10168</v>
      </c>
      <c r="C11" s="4" t="inlineStr">
        <is>
          <t xml:space="preserve"> </t>
        </is>
      </c>
      <c r="D11" s="5" t="n">
        <v>10168</v>
      </c>
      <c r="E11" s="4" t="inlineStr">
        <is>
          <t xml:space="preserve"> </t>
        </is>
      </c>
      <c r="F11" s="4" t="inlineStr">
        <is>
          <t xml:space="preserve"> </t>
        </is>
      </c>
    </row>
    <row r="12">
      <c r="A12" s="4" t="inlineStr">
        <is>
          <t>Accumulated Other Comprehensive Loss</t>
        </is>
      </c>
      <c r="B12" s="5" t="n">
        <v>-2713</v>
      </c>
      <c r="C12" s="4" t="inlineStr">
        <is>
          <t xml:space="preserve"> </t>
        </is>
      </c>
      <c r="D12" s="4" t="inlineStr">
        <is>
          <t xml:space="preserve"> </t>
        </is>
      </c>
      <c r="E12" s="5" t="n">
        <v>-2713</v>
      </c>
      <c r="F12" s="4" t="inlineStr">
        <is>
          <t xml:space="preserve"> </t>
        </is>
      </c>
    </row>
    <row r="13">
      <c r="A13" s="4" t="inlineStr">
        <is>
          <t>Net income</t>
        </is>
      </c>
      <c r="B13" s="5" t="n">
        <v>21781</v>
      </c>
      <c r="C13" s="4" t="inlineStr">
        <is>
          <t xml:space="preserve"> </t>
        </is>
      </c>
      <c r="D13" s="4" t="inlineStr">
        <is>
          <t xml:space="preserve"> </t>
        </is>
      </c>
      <c r="E13" s="4" t="inlineStr">
        <is>
          <t xml:space="preserve"> </t>
        </is>
      </c>
      <c r="F13" s="5" t="n">
        <v>21781</v>
      </c>
    </row>
    <row r="14">
      <c r="A14" s="4" t="inlineStr">
        <is>
          <t>Ending balance (in shares) at Mar. 30, 2024</t>
        </is>
      </c>
      <c r="B14" s="4" t="inlineStr">
        <is>
          <t xml:space="preserve"> </t>
        </is>
      </c>
      <c r="C14" s="5" t="n">
        <v>77241118</v>
      </c>
      <c r="D14" s="4" t="inlineStr">
        <is>
          <t xml:space="preserve"> </t>
        </is>
      </c>
      <c r="E14" s="4" t="inlineStr">
        <is>
          <t xml:space="preserve"> </t>
        </is>
      </c>
      <c r="F14" s="4" t="inlineStr">
        <is>
          <t xml:space="preserve"> </t>
        </is>
      </c>
    </row>
    <row r="15">
      <c r="A15" s="4" t="inlineStr">
        <is>
          <t>Ending balance at Mar. 30, 2024</t>
        </is>
      </c>
      <c r="B15" s="6" t="n">
        <v>923750</v>
      </c>
      <c r="C15" s="6" t="n">
        <v>77</v>
      </c>
      <c r="D15" s="5" t="n">
        <v>857326</v>
      </c>
      <c r="E15" s="5" t="n">
        <v>-6765</v>
      </c>
      <c r="F15" s="5" t="n">
        <v>73112</v>
      </c>
    </row>
    <row r="16">
      <c r="A16" s="4" t="inlineStr">
        <is>
          <t>Beginning balance (in shares) at Dec. 28, 2024</t>
        </is>
      </c>
      <c r="B16" s="5" t="n">
        <v>77114633</v>
      </c>
      <c r="C16" s="5" t="n">
        <v>77114633</v>
      </c>
      <c r="D16" s="4" t="inlineStr">
        <is>
          <t xml:space="preserve"> </t>
        </is>
      </c>
      <c r="E16" s="4" t="inlineStr">
        <is>
          <t xml:space="preserve"> </t>
        </is>
      </c>
      <c r="F16" s="4" t="inlineStr">
        <is>
          <t xml:space="preserve"> </t>
        </is>
      </c>
    </row>
    <row r="17">
      <c r="A17" s="4" t="inlineStr">
        <is>
          <t>Beginning balance at Dec. 28, 2024</t>
        </is>
      </c>
      <c r="B17" s="6" t="n">
        <v>947768</v>
      </c>
      <c r="C17" s="6" t="n">
        <v>77</v>
      </c>
      <c r="D17" s="5" t="n">
        <v>837586</v>
      </c>
      <c r="E17" s="5" t="n">
        <v>-10840</v>
      </c>
      <c r="F17" s="5" t="n">
        <v>12094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nder the Employee Stock Purchase Plan (in shares)</t>
        </is>
      </c>
      <c r="B19" s="4" t="inlineStr">
        <is>
          <t xml:space="preserve"> </t>
        </is>
      </c>
      <c r="C19" s="5" t="n">
        <v>197051</v>
      </c>
      <c r="D19" s="4" t="inlineStr">
        <is>
          <t xml:space="preserve"> </t>
        </is>
      </c>
      <c r="E19" s="4" t="inlineStr">
        <is>
          <t xml:space="preserve"> </t>
        </is>
      </c>
      <c r="F19" s="4" t="inlineStr">
        <is>
          <t xml:space="preserve"> </t>
        </is>
      </c>
    </row>
    <row r="20">
      <c r="A20" s="4" t="inlineStr">
        <is>
          <t>Issuance of common stock under the Employee Stock Purchase Plan</t>
        </is>
      </c>
      <c r="B20" s="5" t="n">
        <v>6576</v>
      </c>
      <c r="C20" s="4" t="inlineStr">
        <is>
          <t xml:space="preserve"> </t>
        </is>
      </c>
      <c r="D20" s="5" t="n">
        <v>6576</v>
      </c>
      <c r="E20" s="4" t="inlineStr">
        <is>
          <t xml:space="preserve"> </t>
        </is>
      </c>
      <c r="F20" s="4" t="inlineStr">
        <is>
          <t xml:space="preserve"> </t>
        </is>
      </c>
    </row>
    <row r="21">
      <c r="A21" s="4" t="inlineStr">
        <is>
          <t>Issuance of common stock pursuant to vesting of restricted stock units, net of stock withheld for tax (in shares)</t>
        </is>
      </c>
      <c r="B21" s="4" t="inlineStr">
        <is>
          <t xml:space="preserve"> </t>
        </is>
      </c>
      <c r="C21" s="5" t="n">
        <v>93981</v>
      </c>
      <c r="D21" s="4" t="inlineStr">
        <is>
          <t xml:space="preserve"> </t>
        </is>
      </c>
      <c r="E21" s="4" t="inlineStr">
        <is>
          <t xml:space="preserve"> </t>
        </is>
      </c>
      <c r="F21" s="4" t="inlineStr">
        <is>
          <t xml:space="preserve"> </t>
        </is>
      </c>
    </row>
    <row r="22">
      <c r="A22" s="4" t="inlineStr">
        <is>
          <t>Issuance of common stock pursuant to vesting of restricted stock units, net of stock withheld for tax</t>
        </is>
      </c>
      <c r="B22" s="5" t="n">
        <v>-2132</v>
      </c>
      <c r="C22" s="6" t="n">
        <v>0</v>
      </c>
      <c r="D22" s="5" t="n">
        <v>-2132</v>
      </c>
      <c r="E22" s="4" t="inlineStr">
        <is>
          <t xml:space="preserve"> </t>
        </is>
      </c>
      <c r="F22" s="4" t="inlineStr">
        <is>
          <t xml:space="preserve"> </t>
        </is>
      </c>
    </row>
    <row r="23">
      <c r="A23" s="4" t="inlineStr">
        <is>
          <t>Issuance of common stock pursuant to private placement (in shares)</t>
        </is>
      </c>
      <c r="B23" s="4" t="inlineStr">
        <is>
          <t xml:space="preserve"> </t>
        </is>
      </c>
      <c r="C23" s="5" t="n">
        <v>334971</v>
      </c>
      <c r="D23" s="4" t="inlineStr">
        <is>
          <t xml:space="preserve"> </t>
        </is>
      </c>
      <c r="E23" s="4" t="inlineStr">
        <is>
          <t xml:space="preserve"> </t>
        </is>
      </c>
      <c r="F23" s="4" t="inlineStr">
        <is>
          <t xml:space="preserve"> </t>
        </is>
      </c>
    </row>
    <row r="24">
      <c r="A24" s="4" t="inlineStr">
        <is>
          <t>Issuance of common stock pursuant to private placement</t>
        </is>
      </c>
      <c r="B24" s="5" t="n">
        <v>15000</v>
      </c>
      <c r="C24" s="6" t="n">
        <v>0</v>
      </c>
      <c r="D24" s="5" t="n">
        <v>15000</v>
      </c>
      <c r="E24" s="4" t="inlineStr">
        <is>
          <t xml:space="preserve"> </t>
        </is>
      </c>
      <c r="F24" s="4" t="inlineStr">
        <is>
          <t xml:space="preserve"> </t>
        </is>
      </c>
    </row>
    <row r="25">
      <c r="A25" s="4" t="inlineStr">
        <is>
          <t>Purchase and retirement of common stock through repurchase program</t>
        </is>
      </c>
      <c r="B25" s="4" t="inlineStr">
        <is>
          <t xml:space="preserve"> </t>
        </is>
      </c>
      <c r="C25" s="5" t="n">
        <v>665000</v>
      </c>
      <c r="D25" s="4" t="inlineStr">
        <is>
          <t xml:space="preserve"> </t>
        </is>
      </c>
      <c r="E25" s="4" t="inlineStr">
        <is>
          <t xml:space="preserve"> </t>
        </is>
      </c>
      <c r="F25" s="4" t="inlineStr">
        <is>
          <t xml:space="preserve"> </t>
        </is>
      </c>
    </row>
    <row r="26">
      <c r="A26" s="4" t="inlineStr">
        <is>
          <t>Purchase and retirement of common stock through repurchase program</t>
        </is>
      </c>
      <c r="B26" s="5" t="n">
        <v>-22207</v>
      </c>
      <c r="C26" s="6" t="n">
        <v>0</v>
      </c>
      <c r="D26" s="5" t="n">
        <v>-22207</v>
      </c>
      <c r="E26" s="4" t="inlineStr">
        <is>
          <t xml:space="preserve"> </t>
        </is>
      </c>
      <c r="F26" s="4" t="inlineStr">
        <is>
          <t xml:space="preserve"> </t>
        </is>
      </c>
    </row>
    <row r="27">
      <c r="A27" s="4" t="inlineStr">
        <is>
          <t>Additional Paid-in Capital</t>
        </is>
      </c>
      <c r="B27" s="5" t="n">
        <v>9665</v>
      </c>
      <c r="C27" s="4" t="inlineStr">
        <is>
          <t xml:space="preserve"> </t>
        </is>
      </c>
      <c r="D27" s="5" t="n">
        <v>9665</v>
      </c>
      <c r="E27" s="4" t="inlineStr">
        <is>
          <t xml:space="preserve"> </t>
        </is>
      </c>
      <c r="F27" s="4" t="inlineStr">
        <is>
          <t xml:space="preserve"> </t>
        </is>
      </c>
    </row>
    <row r="28">
      <c r="A28" s="4" t="inlineStr">
        <is>
          <t>Accumulated Other Comprehensive Loss</t>
        </is>
      </c>
      <c r="B28" s="5" t="n">
        <v>4803</v>
      </c>
      <c r="C28" s="4" t="inlineStr">
        <is>
          <t xml:space="preserve"> </t>
        </is>
      </c>
      <c r="D28" s="4" t="inlineStr">
        <is>
          <t xml:space="preserve"> </t>
        </is>
      </c>
      <c r="E28" s="5" t="n">
        <v>4803</v>
      </c>
      <c r="F28" s="4" t="inlineStr">
        <is>
          <t xml:space="preserve"> </t>
        </is>
      </c>
    </row>
    <row r="29">
      <c r="A29" s="4" t="inlineStr">
        <is>
          <t>Net income</t>
        </is>
      </c>
      <c r="B29" s="6" t="n">
        <v>6401</v>
      </c>
      <c r="C29" s="4" t="inlineStr">
        <is>
          <t xml:space="preserve"> </t>
        </is>
      </c>
      <c r="D29" s="4" t="inlineStr">
        <is>
          <t xml:space="preserve"> </t>
        </is>
      </c>
      <c r="E29" s="4" t="inlineStr">
        <is>
          <t xml:space="preserve"> </t>
        </is>
      </c>
      <c r="F29" s="5" t="n">
        <v>6401</v>
      </c>
    </row>
    <row r="30">
      <c r="A30" s="4" t="inlineStr">
        <is>
          <t>Ending balance (in shares) at Mar. 29, 2025</t>
        </is>
      </c>
      <c r="B30" s="5" t="n">
        <v>77075636</v>
      </c>
      <c r="C30" s="5" t="n">
        <v>77075636</v>
      </c>
      <c r="D30" s="4" t="inlineStr">
        <is>
          <t xml:space="preserve"> </t>
        </is>
      </c>
      <c r="E30" s="4" t="inlineStr">
        <is>
          <t xml:space="preserve"> </t>
        </is>
      </c>
      <c r="F30" s="4" t="inlineStr">
        <is>
          <t xml:space="preserve"> </t>
        </is>
      </c>
    </row>
    <row r="31">
      <c r="A31" s="4" t="inlineStr">
        <is>
          <t>Ending balance at Mar. 29, 2025</t>
        </is>
      </c>
      <c r="B31" s="6" t="n">
        <v>965874</v>
      </c>
      <c r="C31" s="6" t="n">
        <v>77</v>
      </c>
      <c r="D31" s="6" t="n">
        <v>844488</v>
      </c>
      <c r="E31" s="6" t="n">
        <v>-6037</v>
      </c>
      <c r="F31" s="6" t="n">
        <v>127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4" customWidth="1" min="2" max="2"/>
  </cols>
  <sheetData>
    <row r="1">
      <c r="A1" s="1" t="inlineStr">
        <is>
          <t>Leases - Narrative (Details)</t>
        </is>
      </c>
      <c r="B1" s="2" t="inlineStr">
        <is>
          <t>Mar. 29, 2025</t>
        </is>
      </c>
    </row>
    <row r="2">
      <c r="A2" s="3" t="inlineStr">
        <is>
          <t>Lessee, Lease, Description [Line Items]</t>
        </is>
      </c>
      <c r="B2" s="4" t="inlineStr">
        <is>
          <t xml:space="preserve"> </t>
        </is>
      </c>
    </row>
    <row r="3">
      <c r="A3" s="4" t="inlineStr">
        <is>
          <t>Operating lease, renewal term</t>
        </is>
      </c>
      <c r="B3" s="4" t="inlineStr">
        <is>
          <t>20 years</t>
        </is>
      </c>
    </row>
    <row r="4">
      <c r="A4" s="4" t="inlineStr">
        <is>
          <t>Operating lease, weighted average remaining lease term</t>
        </is>
      </c>
      <c r="B4" s="4" t="inlineStr">
        <is>
          <t>4 years</t>
        </is>
      </c>
    </row>
    <row r="5">
      <c r="A5" s="4" t="inlineStr">
        <is>
          <t>Operating lease, weighted average discount rate</t>
        </is>
      </c>
      <c r="B5" s="10" t="n">
        <v>0.047</v>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 of contract</t>
        </is>
      </c>
      <c r="B11" s="4" t="inlineStr">
        <is>
          <t>9 years</t>
        </is>
      </c>
    </row>
    <row r="12">
      <c r="A12" s="4" t="inlineStr">
        <is>
          <t>Automobiles</t>
        </is>
      </c>
      <c r="B12" s="4" t="inlineStr">
        <is>
          <t xml:space="preserve"> </t>
        </is>
      </c>
    </row>
    <row r="13">
      <c r="A13" s="3" t="inlineStr">
        <is>
          <t>Lessee, Lease, Description [Line Items]</t>
        </is>
      </c>
      <c r="B13" s="4" t="inlineStr">
        <is>
          <t xml:space="preserve"> </t>
        </is>
      </c>
    </row>
    <row r="14">
      <c r="A14" s="4" t="inlineStr">
        <is>
          <t>Operating lease, term of contract</t>
        </is>
      </c>
      <c r="B14"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Operating lease expense</t>
        </is>
      </c>
      <c r="B4" s="6" t="n">
        <v>2151</v>
      </c>
      <c r="C4" s="6" t="n">
        <v>2130</v>
      </c>
    </row>
    <row r="5">
      <c r="A5" s="4" t="inlineStr">
        <is>
          <t>Short-term lease expense</t>
        </is>
      </c>
      <c r="B5" s="5" t="n">
        <v>104</v>
      </c>
      <c r="C5" s="5" t="n">
        <v>60</v>
      </c>
    </row>
    <row r="6">
      <c r="A6" s="4" t="inlineStr">
        <is>
          <t>Variable lease expense</t>
        </is>
      </c>
      <c r="B6" s="5" t="n">
        <v>780</v>
      </c>
      <c r="C6" s="5" t="n">
        <v>810</v>
      </c>
    </row>
    <row r="7">
      <c r="A7" s="4" t="inlineStr">
        <is>
          <t>Total lease expense</t>
        </is>
      </c>
      <c r="B7" s="6" t="n">
        <v>3035</v>
      </c>
      <c r="C7" s="6" t="n">
        <v>3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Leases (Details) - USD ($) $ in Thousand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Remainder of 2025</t>
        </is>
      </c>
      <c r="B3" s="6" t="n">
        <v>6834</v>
      </c>
      <c r="C3" s="4" t="inlineStr">
        <is>
          <t xml:space="preserve"> </t>
        </is>
      </c>
    </row>
    <row r="4">
      <c r="A4" s="4" t="inlineStr">
        <is>
          <t>2026</t>
        </is>
      </c>
      <c r="B4" s="5" t="n">
        <v>7643</v>
      </c>
      <c r="C4" s="4" t="inlineStr">
        <is>
          <t xml:space="preserve"> </t>
        </is>
      </c>
    </row>
    <row r="5">
      <c r="A5" s="4" t="inlineStr">
        <is>
          <t>2027</t>
        </is>
      </c>
      <c r="B5" s="5" t="n">
        <v>7212</v>
      </c>
      <c r="C5" s="4" t="inlineStr">
        <is>
          <t xml:space="preserve"> </t>
        </is>
      </c>
    </row>
    <row r="6">
      <c r="A6" s="4" t="inlineStr">
        <is>
          <t>2028</t>
        </is>
      </c>
      <c r="B6" s="5" t="n">
        <v>3902</v>
      </c>
      <c r="C6" s="4" t="inlineStr">
        <is>
          <t xml:space="preserve"> </t>
        </is>
      </c>
    </row>
    <row r="7">
      <c r="A7" s="4" t="inlineStr">
        <is>
          <t>2029</t>
        </is>
      </c>
      <c r="B7" s="5" t="n">
        <v>241</v>
      </c>
      <c r="C7" s="4" t="inlineStr">
        <is>
          <t xml:space="preserve"> </t>
        </is>
      </c>
    </row>
    <row r="8">
      <c r="A8" s="4" t="inlineStr">
        <is>
          <t>Thereafter</t>
        </is>
      </c>
      <c r="B8" s="5" t="n">
        <v>1161</v>
      </c>
      <c r="C8" s="4" t="inlineStr">
        <is>
          <t xml:space="preserve"> </t>
        </is>
      </c>
    </row>
    <row r="9">
      <c r="A9" s="4" t="inlineStr">
        <is>
          <t>Total minimum lease payments</t>
        </is>
      </c>
      <c r="B9" s="5" t="n">
        <v>26993</v>
      </c>
      <c r="C9" s="4" t="inlineStr">
        <is>
          <t xml:space="preserve"> </t>
        </is>
      </c>
    </row>
    <row r="10">
      <c r="A10" s="4" t="inlineStr">
        <is>
          <t>Less: interest</t>
        </is>
      </c>
      <c r="B10" s="5" t="n">
        <v>-2552</v>
      </c>
      <c r="C10" s="4" t="inlineStr">
        <is>
          <t xml:space="preserve"> </t>
        </is>
      </c>
    </row>
    <row r="11">
      <c r="A11" s="4" t="inlineStr">
        <is>
          <t>Present value of net minimum lease payments</t>
        </is>
      </c>
      <c r="B11" s="5" t="n">
        <v>24441</v>
      </c>
      <c r="C11" s="4" t="inlineStr">
        <is>
          <t xml:space="preserve"> </t>
        </is>
      </c>
    </row>
    <row r="12">
      <c r="A12" s="4" t="inlineStr">
        <is>
          <t>Less: current portion</t>
        </is>
      </c>
      <c r="B12" s="5" t="n">
        <v>-8461</v>
      </c>
      <c r="C12" s="6" t="n">
        <v>-8363</v>
      </c>
    </row>
    <row r="13">
      <c r="A13" s="4" t="inlineStr">
        <is>
          <t>Total long-term operating lease liabilities</t>
        </is>
      </c>
      <c r="B13" s="6" t="n">
        <v>15980</v>
      </c>
      <c r="C13" s="6" t="n">
        <v>17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29, 2025</t>
        </is>
      </c>
      <c r="C2" s="2" t="inlineStr">
        <is>
          <t>Dec. 28, 2024</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s</t>
        </is>
      </c>
      <c r="B4" s="9" t="n">
        <v>19.4</v>
      </c>
      <c r="C4" s="4" t="inlineStr">
        <is>
          <t xml:space="preserve"> </t>
        </is>
      </c>
    </row>
    <row r="5">
      <c r="A5" s="4" t="inlineStr">
        <is>
          <t>Contract assets</t>
        </is>
      </c>
      <c r="B5" s="15" t="n">
        <v>7.5</v>
      </c>
      <c r="C5" s="9" t="n">
        <v>6.9</v>
      </c>
    </row>
    <row r="6">
      <c r="A6" s="4" t="inlineStr">
        <is>
          <t>Contract with customer, liability</t>
        </is>
      </c>
      <c r="B6" s="15" t="n">
        <v>-16.3</v>
      </c>
      <c r="C6" s="9" t="n">
        <v>-16.9</v>
      </c>
    </row>
    <row r="7">
      <c r="A7" s="4" t="inlineStr">
        <is>
          <t>Revenue recognized included in contracts</t>
        </is>
      </c>
      <c r="B7" s="6" t="n">
        <v>8</v>
      </c>
      <c r="C7" s="4" t="inlineStr">
        <is>
          <t xml:space="preserve"> </t>
        </is>
      </c>
    </row>
    <row r="8">
      <c r="A8" s="4" t="inlineStr">
        <is>
          <t>Revenue, Remaining Performance Obligation, Expected Timing of Satisfaction, Start Date [Axis]: 2025-03-30</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10" t="n">
        <v>0.612</v>
      </c>
      <c r="C10" s="4" t="inlineStr">
        <is>
          <t xml:space="preserve"> </t>
        </is>
      </c>
    </row>
    <row r="11">
      <c r="A11" s="4" t="inlineStr">
        <is>
          <t>Revenue, remaining performance obligation, expected timing of satisfaction, period</t>
        </is>
      </c>
      <c r="B11" s="4" t="inlineStr">
        <is>
          <t>9 months</t>
        </is>
      </c>
      <c r="C11" s="4" t="inlineStr">
        <is>
          <t xml:space="preserve"> </t>
        </is>
      </c>
    </row>
    <row r="12">
      <c r="A12" s="4" t="inlineStr">
        <is>
          <t>Revenue, Remaining Performance Obligation, Expected Timing of Satisfaction, Start Date [Axis]: 2026-12-26</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10" t="n">
        <v>0.345</v>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7-12-25</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percentage</t>
        </is>
      </c>
      <c r="B18" s="10" t="n">
        <v>0.043</v>
      </c>
      <c r="C18" s="4" t="inlineStr">
        <is>
          <t xml:space="preserve"> </t>
        </is>
      </c>
    </row>
    <row r="19">
      <c r="A19" s="4" t="inlineStr">
        <is>
          <t>Revenue, remaining performance obligation, expected timing of satisfaction, period</t>
        </is>
      </c>
      <c r="B19" s="4" t="inlineStr">
        <is>
          <t xml:space="preserve"> </t>
        </is>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s and Enterprise-Wide Information - Additional Information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Enterprise-Wide Information - Operating Results by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Revenues</t>
        </is>
      </c>
      <c r="B4" s="6" t="n">
        <v>171356</v>
      </c>
      <c r="C4" s="6" t="n">
        <v>168725</v>
      </c>
    </row>
    <row r="5">
      <c r="A5" s="4" t="inlineStr">
        <is>
          <t>Gross profit</t>
        </is>
      </c>
      <c r="B5" s="5" t="n">
        <v>64523</v>
      </c>
      <c r="C5" s="5" t="n">
        <v>62738</v>
      </c>
    </row>
    <row r="6">
      <c r="A6" s="4" t="inlineStr">
        <is>
          <t>Cost of revenues</t>
        </is>
      </c>
      <c r="B6" s="6" t="n">
        <v>106833</v>
      </c>
      <c r="C6" s="6" t="n">
        <v>105987</v>
      </c>
    </row>
    <row r="7">
      <c r="A7" s="4" t="inlineStr">
        <is>
          <t>Gross margin</t>
        </is>
      </c>
      <c r="B7" s="10" t="n">
        <v>0.377</v>
      </c>
      <c r="C7" s="10" t="n">
        <v>0.372</v>
      </c>
    </row>
    <row r="8">
      <c r="A8" s="4" t="inlineStr">
        <is>
          <t>Research and development</t>
        </is>
      </c>
      <c r="B8" s="6" t="n">
        <v>27800</v>
      </c>
      <c r="C8" s="6" t="n">
        <v>28627</v>
      </c>
    </row>
    <row r="9">
      <c r="A9" s="4" t="inlineStr">
        <is>
          <t>Selling Expense</t>
        </is>
      </c>
      <c r="B9" s="5" t="n">
        <v>13027</v>
      </c>
      <c r="C9" s="5" t="n">
        <v>12506</v>
      </c>
    </row>
    <row r="10">
      <c r="A10" s="4" t="inlineStr">
        <is>
          <t>Marketing Expense</t>
        </is>
      </c>
      <c r="B10" s="5" t="n">
        <v>4447</v>
      </c>
      <c r="C10" s="5" t="n">
        <v>5280</v>
      </c>
    </row>
    <row r="11">
      <c r="A11" s="4" t="inlineStr">
        <is>
          <t>Net Contribution</t>
        </is>
      </c>
      <c r="B11" s="5" t="n">
        <v>19249</v>
      </c>
      <c r="C11" s="5" t="n">
        <v>16325</v>
      </c>
    </row>
    <row r="12">
      <c r="A12" s="4" t="inlineStr">
        <is>
          <t>General and Administrative Expense</t>
        </is>
      </c>
      <c r="B12" s="5" t="n">
        <v>15980</v>
      </c>
      <c r="C12" s="5" t="n">
        <v>15293</v>
      </c>
    </row>
    <row r="13">
      <c r="A13" s="4" t="inlineStr">
        <is>
          <t>Gain (loss) on disposition of business</t>
        </is>
      </c>
      <c r="B13" s="5" t="n">
        <v>0</v>
      </c>
      <c r="C13" s="5" t="n">
        <v>20271</v>
      </c>
    </row>
    <row r="14">
      <c r="A14" s="4" t="inlineStr">
        <is>
          <t>Operating Income (Loss)</t>
        </is>
      </c>
      <c r="B14" s="5" t="n">
        <v>3269</v>
      </c>
      <c r="C14" s="5" t="n">
        <v>21303</v>
      </c>
    </row>
    <row r="15">
      <c r="A15" s="4" t="inlineStr">
        <is>
          <t>Investment Income, Interest</t>
        </is>
      </c>
      <c r="B15" s="5" t="n">
        <v>3416</v>
      </c>
      <c r="C15" s="5" t="n">
        <v>3258</v>
      </c>
    </row>
    <row r="16">
      <c r="A16" s="4" t="inlineStr">
        <is>
          <t>Interest Expense, Operating and Nonoperating</t>
        </is>
      </c>
      <c r="B16" s="5" t="n">
        <v>-99</v>
      </c>
      <c r="C16" s="5" t="n">
        <v>-102</v>
      </c>
    </row>
    <row r="17">
      <c r="A17" s="4" t="inlineStr">
        <is>
          <t>Other income, net</t>
        </is>
      </c>
      <c r="B17" s="5" t="n">
        <v>890</v>
      </c>
      <c r="C17" s="5" t="n">
        <v>520</v>
      </c>
    </row>
    <row r="18">
      <c r="A18" s="4" t="inlineStr">
        <is>
          <t>Income before income taxes</t>
        </is>
      </c>
      <c r="B18" s="5" t="n">
        <v>7476</v>
      </c>
      <c r="C18" s="5" t="n">
        <v>24979</v>
      </c>
    </row>
    <row r="19">
      <c r="A19" s="4" t="inlineStr">
        <is>
          <t>System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34836</v>
      </c>
      <c r="C21" s="5" t="n">
        <v>32024</v>
      </c>
    </row>
    <row r="22">
      <c r="A22" s="4" t="inlineStr">
        <is>
          <t>Probe Card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136520</v>
      </c>
      <c r="C24" s="5" t="n">
        <v>136701</v>
      </c>
    </row>
    <row r="25">
      <c r="A25" s="4" t="inlineStr">
        <is>
          <t>Probe Cards | System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0</v>
      </c>
      <c r="C27" s="5" t="n">
        <v>0</v>
      </c>
    </row>
    <row r="28">
      <c r="A28" s="4" t="inlineStr">
        <is>
          <t>System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34836</v>
      </c>
      <c r="C30" s="5" t="n">
        <v>32024</v>
      </c>
    </row>
    <row r="31">
      <c r="A31" s="4" t="inlineStr">
        <is>
          <t>Systems | System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5" t="n">
        <v>34836</v>
      </c>
      <c r="C33" s="5" t="n">
        <v>32024</v>
      </c>
    </row>
    <row r="34">
      <c r="A34" s="4" t="inlineStr">
        <is>
          <t>Operating segments | Probe Card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136520</v>
      </c>
      <c r="C36" s="5" t="n">
        <v>136701</v>
      </c>
    </row>
    <row r="37">
      <c r="A37" s="4" t="inlineStr">
        <is>
          <t>Gross profit</t>
        </is>
      </c>
      <c r="B37" s="5" t="n">
        <v>51615</v>
      </c>
      <c r="C37" s="5" t="n">
        <v>50791</v>
      </c>
    </row>
    <row r="38">
      <c r="A38" s="4" t="inlineStr">
        <is>
          <t>Cost of revenues</t>
        </is>
      </c>
      <c r="B38" s="6" t="n">
        <v>84905</v>
      </c>
      <c r="C38" s="6" t="n">
        <v>85910</v>
      </c>
    </row>
    <row r="39">
      <c r="A39" s="4" t="inlineStr">
        <is>
          <t>Gross margin</t>
        </is>
      </c>
      <c r="B39" s="10" t="n">
        <v>0.378</v>
      </c>
      <c r="C39" s="10" t="n">
        <v>0.372</v>
      </c>
    </row>
    <row r="40">
      <c r="A40" s="4" t="inlineStr">
        <is>
          <t>Research and development</t>
        </is>
      </c>
      <c r="B40" s="6" t="n">
        <v>21056</v>
      </c>
      <c r="C40" s="6" t="n">
        <v>20848</v>
      </c>
    </row>
    <row r="41">
      <c r="A41" s="4" t="inlineStr">
        <is>
          <t>Selling Expense</t>
        </is>
      </c>
      <c r="B41" s="5" t="n">
        <v>6566</v>
      </c>
      <c r="C41" s="5" t="n">
        <v>7220</v>
      </c>
    </row>
    <row r="42">
      <c r="A42" s="4" t="inlineStr">
        <is>
          <t>Marketing Expense</t>
        </is>
      </c>
      <c r="B42" s="5" t="n">
        <v>1580</v>
      </c>
      <c r="C42" s="5" t="n">
        <v>1918</v>
      </c>
    </row>
    <row r="43">
      <c r="A43" s="4" t="inlineStr">
        <is>
          <t>Net Contribution</t>
        </is>
      </c>
      <c r="B43" s="5" t="n">
        <v>22413</v>
      </c>
      <c r="C43" s="5" t="n">
        <v>20805</v>
      </c>
    </row>
    <row r="44">
      <c r="A44" s="4" t="inlineStr">
        <is>
          <t>Operating segments | System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34836</v>
      </c>
      <c r="C46" s="5" t="n">
        <v>32024</v>
      </c>
    </row>
    <row r="47">
      <c r="A47" s="4" t="inlineStr">
        <is>
          <t>Gross profit</t>
        </is>
      </c>
      <c r="B47" s="5" t="n">
        <v>15515</v>
      </c>
      <c r="C47" s="5" t="n">
        <v>14506</v>
      </c>
    </row>
    <row r="48">
      <c r="A48" s="4" t="inlineStr">
        <is>
          <t>Cost of revenues</t>
        </is>
      </c>
      <c r="B48" s="6" t="n">
        <v>19321</v>
      </c>
      <c r="C48" s="6" t="n">
        <v>17518</v>
      </c>
    </row>
    <row r="49">
      <c r="A49" s="4" t="inlineStr">
        <is>
          <t>Gross margin</t>
        </is>
      </c>
      <c r="B49" s="10" t="n">
        <v>0.445</v>
      </c>
      <c r="C49" s="10" t="n">
        <v>0.453</v>
      </c>
    </row>
    <row r="50">
      <c r="A50" s="4" t="inlineStr">
        <is>
          <t>Research and development</t>
        </is>
      </c>
      <c r="B50" s="6" t="n">
        <v>3968</v>
      </c>
      <c r="C50" s="6" t="n">
        <v>5166</v>
      </c>
    </row>
    <row r="51">
      <c r="A51" s="4" t="inlineStr">
        <is>
          <t>Selling Expense</t>
        </is>
      </c>
      <c r="B51" s="5" t="n">
        <v>3660</v>
      </c>
      <c r="C51" s="5" t="n">
        <v>3586</v>
      </c>
    </row>
    <row r="52">
      <c r="A52" s="4" t="inlineStr">
        <is>
          <t>Marketing Expense</t>
        </is>
      </c>
      <c r="B52" s="5" t="n">
        <v>1741</v>
      </c>
      <c r="C52" s="5" t="n">
        <v>1660</v>
      </c>
    </row>
    <row r="53">
      <c r="A53" s="4" t="inlineStr">
        <is>
          <t>Net Contribution</t>
        </is>
      </c>
      <c r="B53" s="5" t="n">
        <v>6146</v>
      </c>
      <c r="C53" s="5" t="n">
        <v>4094</v>
      </c>
    </row>
    <row r="54">
      <c r="A54" s="4" t="inlineStr">
        <is>
          <t>Corporate and Oth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s</t>
        </is>
      </c>
      <c r="B56" s="5" t="n">
        <v>0</v>
      </c>
      <c r="C56" s="5" t="n">
        <v>0</v>
      </c>
    </row>
    <row r="57">
      <c r="A57" s="4" t="inlineStr">
        <is>
          <t>Gross profit</t>
        </is>
      </c>
      <c r="B57" s="5" t="n">
        <v>-2607</v>
      </c>
      <c r="C57" s="5" t="n">
        <v>-2559</v>
      </c>
    </row>
    <row r="58">
      <c r="A58" s="4" t="inlineStr">
        <is>
          <t>Cost of revenues</t>
        </is>
      </c>
      <c r="B58" s="5" t="n">
        <v>2607</v>
      </c>
      <c r="C58" s="5" t="n">
        <v>2559</v>
      </c>
    </row>
    <row r="59">
      <c r="A59" s="4" t="inlineStr">
        <is>
          <t>Research and development</t>
        </is>
      </c>
      <c r="B59" s="5" t="n">
        <v>2776</v>
      </c>
      <c r="C59" s="5" t="n">
        <v>2613</v>
      </c>
    </row>
    <row r="60">
      <c r="A60" s="4" t="inlineStr">
        <is>
          <t>Selling Expense</t>
        </is>
      </c>
      <c r="B60" s="5" t="n">
        <v>2801</v>
      </c>
      <c r="C60" s="5" t="n">
        <v>1700</v>
      </c>
    </row>
    <row r="61">
      <c r="A61" s="4" t="inlineStr">
        <is>
          <t>Marketing Expense</t>
        </is>
      </c>
      <c r="B61" s="5" t="n">
        <v>1126</v>
      </c>
      <c r="C61" s="5" t="n">
        <v>1702</v>
      </c>
    </row>
    <row r="62">
      <c r="A62" s="4" t="inlineStr">
        <is>
          <t>Net Contribution</t>
        </is>
      </c>
      <c r="B62" s="6" t="n">
        <v>-9310</v>
      </c>
      <c r="C62" s="6" t="n">
        <v>-857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Enterprise-Wide Information - Revenue by Segment, Recognition Type, and Geographic Area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s</t>
        </is>
      </c>
      <c r="B4" s="6" t="n">
        <v>171356</v>
      </c>
      <c r="C4" s="6" t="n">
        <v>168725</v>
      </c>
    </row>
    <row r="5">
      <c r="A5" s="4" t="inlineStr">
        <is>
          <t>Probe Car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36520</v>
      </c>
      <c r="C7" s="5" t="n">
        <v>136701</v>
      </c>
    </row>
    <row r="8">
      <c r="A8" s="4" t="inlineStr">
        <is>
          <t>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4836</v>
      </c>
      <c r="C10" s="5" t="n">
        <v>32024</v>
      </c>
    </row>
    <row r="11">
      <c r="A11" s="4" t="inlineStr">
        <is>
          <t>Taiw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5362</v>
      </c>
      <c r="C13" s="5" t="n">
        <v>29877</v>
      </c>
    </row>
    <row r="14">
      <c r="A14" s="4" t="inlineStr">
        <is>
          <t>Taiwan | Probe Car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0747</v>
      </c>
      <c r="C16" s="5" t="n">
        <v>27179</v>
      </c>
    </row>
    <row r="17">
      <c r="A17" s="4" t="inlineStr">
        <is>
          <t>Taiwan |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615</v>
      </c>
      <c r="C19" s="5" t="n">
        <v>2698</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0325</v>
      </c>
      <c r="C22" s="5" t="n">
        <v>45766</v>
      </c>
    </row>
    <row r="23">
      <c r="A23" s="4" t="inlineStr">
        <is>
          <t>United States | Probe Car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7784</v>
      </c>
      <c r="C25" s="5" t="n">
        <v>35596</v>
      </c>
    </row>
    <row r="26">
      <c r="A26" s="4" t="inlineStr">
        <is>
          <t>United States |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2541</v>
      </c>
      <c r="C28" s="5" t="n">
        <v>10170</v>
      </c>
    </row>
    <row r="29">
      <c r="A29" s="4" t="inlineStr">
        <is>
          <t>Chin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3615</v>
      </c>
      <c r="C31" s="5" t="n">
        <v>15613</v>
      </c>
    </row>
    <row r="32">
      <c r="A32" s="4" t="inlineStr">
        <is>
          <t>China | Probe Card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8152</v>
      </c>
      <c r="C34" s="5" t="n">
        <v>8686</v>
      </c>
    </row>
    <row r="35">
      <c r="A35" s="4" t="inlineStr">
        <is>
          <t>China | System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5463</v>
      </c>
      <c r="C37" s="5" t="n">
        <v>6927</v>
      </c>
    </row>
    <row r="38">
      <c r="A38" s="4" t="inlineStr">
        <is>
          <t>South Kor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43171</v>
      </c>
      <c r="C40" s="5" t="n">
        <v>50717</v>
      </c>
    </row>
    <row r="41">
      <c r="A41" s="4" t="inlineStr">
        <is>
          <t>South Korea | Probe Card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42209</v>
      </c>
      <c r="C43" s="5" t="n">
        <v>50672</v>
      </c>
    </row>
    <row r="44">
      <c r="A44" s="4" t="inlineStr">
        <is>
          <t>South Korea | System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962</v>
      </c>
      <c r="C46" s="5" t="n">
        <v>45</v>
      </c>
    </row>
    <row r="47">
      <c r="A47" s="4" t="inlineStr">
        <is>
          <t>Malays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2600</v>
      </c>
      <c r="C49" s="5" t="n">
        <v>1863</v>
      </c>
    </row>
    <row r="50">
      <c r="A50" s="4" t="inlineStr">
        <is>
          <t>Malaysia | Probe Card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552</v>
      </c>
      <c r="C52" s="5" t="n">
        <v>1608</v>
      </c>
    </row>
    <row r="53">
      <c r="A53" s="4" t="inlineStr">
        <is>
          <t>Malaysia | Syste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48</v>
      </c>
      <c r="C55" s="5" t="n">
        <v>255</v>
      </c>
    </row>
    <row r="56">
      <c r="A56" s="4" t="inlineStr">
        <is>
          <t>Japa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0319</v>
      </c>
      <c r="C58" s="5" t="n">
        <v>8542</v>
      </c>
    </row>
    <row r="59">
      <c r="A59" s="4" t="inlineStr">
        <is>
          <t>Japan | Probe Card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5179</v>
      </c>
      <c r="C61" s="5" t="n">
        <v>4347</v>
      </c>
    </row>
    <row r="62">
      <c r="A62" s="4" t="inlineStr">
        <is>
          <t>Japan | Syste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5140</v>
      </c>
      <c r="C64" s="5" t="n">
        <v>4195</v>
      </c>
    </row>
    <row r="65">
      <c r="A65" s="4" t="inlineStr">
        <is>
          <t>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7781</v>
      </c>
      <c r="C67" s="5" t="n">
        <v>8849</v>
      </c>
    </row>
    <row r="68">
      <c r="A68" s="4" t="inlineStr">
        <is>
          <t>Europe | Probe Card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3535</v>
      </c>
      <c r="C70" s="5" t="n">
        <v>3528</v>
      </c>
    </row>
    <row r="71">
      <c r="A71" s="4" t="inlineStr">
        <is>
          <t>Europe | System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4246</v>
      </c>
      <c r="C73" s="5" t="n">
        <v>5321</v>
      </c>
    </row>
    <row r="74">
      <c r="A74" s="4" t="inlineStr">
        <is>
          <t>Singapor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6249</v>
      </c>
      <c r="C76" s="5" t="n">
        <v>4758</v>
      </c>
    </row>
    <row r="77">
      <c r="A77" s="4" t="inlineStr">
        <is>
          <t>Singapore | Probe Card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4871</v>
      </c>
      <c r="C79" s="5" t="n">
        <v>3516</v>
      </c>
    </row>
    <row r="80">
      <c r="A80" s="4" t="inlineStr">
        <is>
          <t>Singapore | Syste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1378</v>
      </c>
      <c r="C82" s="5" t="n">
        <v>1242</v>
      </c>
    </row>
    <row r="83">
      <c r="A83" s="4" t="inlineStr">
        <is>
          <t>Rest of World</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1934</v>
      </c>
      <c r="C85" s="5" t="n">
        <v>2740</v>
      </c>
    </row>
    <row r="86">
      <c r="A86" s="4" t="inlineStr">
        <is>
          <t>Rest of World | Probe Card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491</v>
      </c>
      <c r="C88" s="5" t="n">
        <v>1569</v>
      </c>
    </row>
    <row r="89">
      <c r="A89" s="4" t="inlineStr">
        <is>
          <t>Rest of World | System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443</v>
      </c>
      <c r="C91" s="5" t="n">
        <v>1171</v>
      </c>
    </row>
    <row r="92">
      <c r="A92" s="4" t="inlineStr">
        <is>
          <t>Products transferred at a point in tim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166056</v>
      </c>
      <c r="C94" s="5" t="n">
        <v>164425</v>
      </c>
    </row>
    <row r="95">
      <c r="A95" s="4" t="inlineStr">
        <is>
          <t>Products transferred at a point in time | Probe Card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134721</v>
      </c>
      <c r="C97" s="5" t="n">
        <v>135641</v>
      </c>
    </row>
    <row r="98">
      <c r="A98" s="4" t="inlineStr">
        <is>
          <t>Products transferred at a point in time | System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31335</v>
      </c>
      <c r="C100" s="5" t="n">
        <v>28784</v>
      </c>
    </row>
    <row r="101">
      <c r="A101" s="4" t="inlineStr">
        <is>
          <t>Products and services transferred over tim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5300</v>
      </c>
      <c r="C103" s="5" t="n">
        <v>4300</v>
      </c>
    </row>
    <row r="104">
      <c r="A104" s="4" t="inlineStr">
        <is>
          <t>Products and services transferred over time | Probe Card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1799</v>
      </c>
      <c r="C106" s="5" t="n">
        <v>1060</v>
      </c>
    </row>
    <row r="107">
      <c r="A107" s="4" t="inlineStr">
        <is>
          <t>Products and services transferred over time | System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3501</v>
      </c>
      <c r="C109" s="5" t="n">
        <v>3240</v>
      </c>
    </row>
    <row r="110">
      <c r="A110" s="4" t="inlineStr">
        <is>
          <t>Foundry &amp; Logic</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85272</v>
      </c>
      <c r="C112" s="5" t="n">
        <v>86768</v>
      </c>
    </row>
    <row r="113">
      <c r="A113" s="4" t="inlineStr">
        <is>
          <t>Foundry &amp; Logic | Probe Card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85272</v>
      </c>
      <c r="C115" s="5" t="n">
        <v>86768</v>
      </c>
    </row>
    <row r="116">
      <c r="A116" s="4" t="inlineStr">
        <is>
          <t>Foundry &amp; Logic | System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0</v>
      </c>
      <c r="C118" s="5" t="n">
        <v>0</v>
      </c>
    </row>
    <row r="119">
      <c r="A119" s="4" t="inlineStr">
        <is>
          <t>DRAM</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48858</v>
      </c>
      <c r="C121" s="5" t="n">
        <v>45896</v>
      </c>
    </row>
    <row r="122">
      <c r="A122" s="4" t="inlineStr">
        <is>
          <t>DRAM | Probe Card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48858</v>
      </c>
      <c r="C124" s="5" t="n">
        <v>45896</v>
      </c>
    </row>
    <row r="125">
      <c r="A125" s="4" t="inlineStr">
        <is>
          <t>DRAM | System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5" t="n">
        <v>0</v>
      </c>
      <c r="C127" s="5" t="n">
        <v>0</v>
      </c>
    </row>
    <row r="128">
      <c r="A128" s="4" t="inlineStr">
        <is>
          <t>Flash</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5" t="n">
        <v>2390</v>
      </c>
      <c r="C130" s="5" t="n">
        <v>4037</v>
      </c>
    </row>
    <row r="131">
      <c r="A131" s="4" t="inlineStr">
        <is>
          <t>Flash | Probe Card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5" t="n">
        <v>2390</v>
      </c>
      <c r="C133" s="5" t="n">
        <v>4037</v>
      </c>
    </row>
    <row r="134">
      <c r="A134" s="4" t="inlineStr">
        <is>
          <t>Flash | System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5" t="n">
        <v>0</v>
      </c>
      <c r="C136" s="5" t="n">
        <v>0</v>
      </c>
    </row>
    <row r="137">
      <c r="A137" s="4" t="inlineStr">
        <is>
          <t>System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t>
        </is>
      </c>
      <c r="B139" s="5" t="n">
        <v>34836</v>
      </c>
      <c r="C139" s="5" t="n">
        <v>32024</v>
      </c>
    </row>
    <row r="140">
      <c r="A140" s="4" t="inlineStr">
        <is>
          <t>Systems | Probe Card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t>
        </is>
      </c>
      <c r="B142" s="5" t="n">
        <v>0</v>
      </c>
      <c r="C142" s="5" t="n">
        <v>0</v>
      </c>
    </row>
    <row r="143">
      <c r="A143" s="4" t="inlineStr">
        <is>
          <t>Systems | System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t>
        </is>
      </c>
      <c r="B145" s="6" t="n">
        <v>34836</v>
      </c>
      <c r="C145" s="6" t="n">
        <v>320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Net Cash Provided by (Used in) Operating Activities, Continuing Operations [Abstract]</t>
        </is>
      </c>
      <c r="B3" s="4" t="inlineStr">
        <is>
          <t xml:space="preserve"> </t>
        </is>
      </c>
      <c r="C3" s="4" t="inlineStr">
        <is>
          <t xml:space="preserve"> </t>
        </is>
      </c>
    </row>
    <row r="4">
      <c r="A4" s="4" t="inlineStr">
        <is>
          <t>Net income</t>
        </is>
      </c>
      <c r="B4" s="6" t="n">
        <v>6401</v>
      </c>
      <c r="C4" s="6" t="n">
        <v>2178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156</v>
      </c>
      <c r="C6" s="5" t="n">
        <v>7193</v>
      </c>
    </row>
    <row r="7">
      <c r="A7" s="4" t="inlineStr">
        <is>
          <t>Amortization</t>
        </is>
      </c>
      <c r="B7" s="5" t="n">
        <v>674</v>
      </c>
      <c r="C7" s="5" t="n">
        <v>640</v>
      </c>
    </row>
    <row r="8">
      <c r="A8" s="4" t="inlineStr">
        <is>
          <t>Reduction in the carrying amount of right-of-use assets</t>
        </is>
      </c>
      <c r="B8" s="5" t="n">
        <v>1803</v>
      </c>
      <c r="C8" s="5" t="n">
        <v>1415</v>
      </c>
    </row>
    <row r="9">
      <c r="A9" s="4" t="inlineStr">
        <is>
          <t>Stock-based compensation expense</t>
        </is>
      </c>
      <c r="B9" s="5" t="n">
        <v>9796</v>
      </c>
      <c r="C9" s="5" t="n">
        <v>10405</v>
      </c>
    </row>
    <row r="10">
      <c r="A10" s="4" t="inlineStr">
        <is>
          <t>Deferred income tax benefit</t>
        </is>
      </c>
      <c r="B10" s="5" t="n">
        <v>-691</v>
      </c>
      <c r="C10" s="5" t="n">
        <v>-1293</v>
      </c>
    </row>
    <row r="11">
      <c r="A11" s="4" t="inlineStr">
        <is>
          <t>Provision for excess and obsolete inventories</t>
        </is>
      </c>
      <c r="B11" s="5" t="n">
        <v>2879</v>
      </c>
      <c r="C11" s="5" t="n">
        <v>3146</v>
      </c>
    </row>
    <row r="12">
      <c r="A12" s="4" t="inlineStr">
        <is>
          <t>Restructuring Charges</t>
        </is>
      </c>
      <c r="B12" s="5" t="n">
        <v>2102</v>
      </c>
      <c r="C12" s="5" t="n">
        <v>0</v>
      </c>
    </row>
    <row r="13">
      <c r="A13" s="4" t="inlineStr">
        <is>
          <t>Gain on sale of business</t>
        </is>
      </c>
      <c r="B13" s="5" t="n">
        <v>0</v>
      </c>
      <c r="C13" s="5" t="n">
        <v>-20271</v>
      </c>
    </row>
    <row r="14">
      <c r="A14" s="4" t="inlineStr">
        <is>
          <t>Other adjustments to reconcile net income to net cash provided by operating activities</t>
        </is>
      </c>
      <c r="B14" s="5" t="n">
        <v>-1024</v>
      </c>
      <c r="C14" s="5" t="n">
        <v>176</v>
      </c>
    </row>
    <row r="15">
      <c r="A15" s="3" t="inlineStr">
        <is>
          <t>Changes in assets and liabilities:</t>
        </is>
      </c>
      <c r="B15" s="4" t="inlineStr">
        <is>
          <t xml:space="preserve"> </t>
        </is>
      </c>
      <c r="C15" s="4" t="inlineStr">
        <is>
          <t xml:space="preserve"> </t>
        </is>
      </c>
    </row>
    <row r="16">
      <c r="A16" s="4" t="inlineStr">
        <is>
          <t>Accounts receivable</t>
        </is>
      </c>
      <c r="B16" s="5" t="n">
        <v>6293</v>
      </c>
      <c r="C16" s="5" t="n">
        <v>6466</v>
      </c>
    </row>
    <row r="17">
      <c r="A17" s="4" t="inlineStr">
        <is>
          <t>Inventories</t>
        </is>
      </c>
      <c r="B17" s="5" t="n">
        <v>-10196</v>
      </c>
      <c r="C17" s="5" t="n">
        <v>-4926</v>
      </c>
    </row>
    <row r="18">
      <c r="A18" s="4" t="inlineStr">
        <is>
          <t>Prepaid expenses and other current assets</t>
        </is>
      </c>
      <c r="B18" s="5" t="n">
        <v>-3794</v>
      </c>
      <c r="C18" s="5" t="n">
        <v>1224</v>
      </c>
    </row>
    <row r="19">
      <c r="A19" s="4" t="inlineStr">
        <is>
          <t>Other assets</t>
        </is>
      </c>
      <c r="B19" s="5" t="n">
        <v>469</v>
      </c>
      <c r="C19" s="5" t="n">
        <v>17</v>
      </c>
    </row>
    <row r="20">
      <c r="A20" s="4" t="inlineStr">
        <is>
          <t>Accounts payable</t>
        </is>
      </c>
      <c r="B20" s="5" t="n">
        <v>10535</v>
      </c>
      <c r="C20" s="5" t="n">
        <v>4948</v>
      </c>
    </row>
    <row r="21">
      <c r="A21" s="4" t="inlineStr">
        <is>
          <t>Accrued liabilities</t>
        </is>
      </c>
      <c r="B21" s="5" t="n">
        <v>-7926</v>
      </c>
      <c r="C21" s="5" t="n">
        <v>-1963</v>
      </c>
    </row>
    <row r="22">
      <c r="A22" s="4" t="inlineStr">
        <is>
          <t>Other liabilities</t>
        </is>
      </c>
      <c r="B22" s="5" t="n">
        <v>712</v>
      </c>
      <c r="C22" s="5" t="n">
        <v>1085</v>
      </c>
    </row>
    <row r="23">
      <c r="A23" s="4" t="inlineStr">
        <is>
          <t>Deferred revenues</t>
        </is>
      </c>
      <c r="B23" s="5" t="n">
        <v>-620</v>
      </c>
      <c r="C23" s="5" t="n">
        <v>4499</v>
      </c>
    </row>
    <row r="24">
      <c r="A24" s="4" t="inlineStr">
        <is>
          <t>Operating lease liabilities</t>
        </is>
      </c>
      <c r="B24" s="5" t="n">
        <v>-2030</v>
      </c>
      <c r="C24" s="5" t="n">
        <v>-1530</v>
      </c>
    </row>
    <row r="25">
      <c r="A25" s="4" t="inlineStr">
        <is>
          <t>Net cash provided by operating activities</t>
        </is>
      </c>
      <c r="B25" s="5" t="n">
        <v>23539</v>
      </c>
      <c r="C25" s="5" t="n">
        <v>33012</v>
      </c>
    </row>
    <row r="26">
      <c r="A26" s="3" t="inlineStr">
        <is>
          <t>Net Cash Provided by (Used in) Investing Activities, Continuing Operations [Abstract]</t>
        </is>
      </c>
      <c r="B26" s="4" t="inlineStr">
        <is>
          <t xml:space="preserve"> </t>
        </is>
      </c>
      <c r="C26" s="4" t="inlineStr">
        <is>
          <t xml:space="preserve"> </t>
        </is>
      </c>
    </row>
    <row r="27">
      <c r="A27" s="4" t="inlineStr">
        <is>
          <t>Acquisition of property, plant and equipment</t>
        </is>
      </c>
      <c r="B27" s="5" t="n">
        <v>-18584</v>
      </c>
      <c r="C27" s="5" t="n">
        <v>-13436</v>
      </c>
    </row>
    <row r="28">
      <c r="A28" s="4" t="inlineStr">
        <is>
          <t>Proceeds from sale of business</t>
        </is>
      </c>
      <c r="B28" s="5" t="n">
        <v>0</v>
      </c>
      <c r="C28" s="5" t="n">
        <v>21275</v>
      </c>
    </row>
    <row r="29">
      <c r="A29" s="4" t="inlineStr">
        <is>
          <t>Purchase of equity investment</t>
        </is>
      </c>
      <c r="B29" s="5" t="n">
        <v>-67156</v>
      </c>
      <c r="C29" s="5" t="n">
        <v>0</v>
      </c>
    </row>
    <row r="30">
      <c r="A30" s="4" t="inlineStr">
        <is>
          <t>Purchases of marketable securities</t>
        </is>
      </c>
      <c r="B30" s="5" t="n">
        <v>-26330</v>
      </c>
      <c r="C30" s="5" t="n">
        <v>-37472</v>
      </c>
    </row>
    <row r="31">
      <c r="A31" s="4" t="inlineStr">
        <is>
          <t>Proceeds from maturities and sales of marketable securities</t>
        </is>
      </c>
      <c r="B31" s="5" t="n">
        <v>27410</v>
      </c>
      <c r="C31" s="5" t="n">
        <v>25813</v>
      </c>
    </row>
    <row r="32">
      <c r="A32" s="4" t="inlineStr">
        <is>
          <t>Net cash used in investing activities</t>
        </is>
      </c>
      <c r="B32" s="5" t="n">
        <v>-84660</v>
      </c>
      <c r="C32" s="5" t="n">
        <v>-3820</v>
      </c>
    </row>
    <row r="33">
      <c r="A33" s="3" t="inlineStr">
        <is>
          <t>Cash flows from financing activities:</t>
        </is>
      </c>
      <c r="B33" s="4" t="inlineStr">
        <is>
          <t xml:space="preserve"> </t>
        </is>
      </c>
      <c r="C33" s="4" t="inlineStr">
        <is>
          <t xml:space="preserve"> </t>
        </is>
      </c>
    </row>
    <row r="34">
      <c r="A34" s="4" t="inlineStr">
        <is>
          <t>Proceeds from issuances of common stock</t>
        </is>
      </c>
      <c r="B34" s="5" t="n">
        <v>21576</v>
      </c>
      <c r="C34" s="5" t="n">
        <v>4948</v>
      </c>
    </row>
    <row r="35">
      <c r="A35" s="4" t="inlineStr">
        <is>
          <t>Purchase of common stock through stock repurchase program</t>
        </is>
      </c>
      <c r="B35" s="5" t="n">
        <v>-22135</v>
      </c>
      <c r="C35" s="5" t="n">
        <v>-17334</v>
      </c>
    </row>
    <row r="36">
      <c r="A36" s="4" t="inlineStr">
        <is>
          <t>Tax withholdings related to net share settlements of equity awards</t>
        </is>
      </c>
      <c r="B36" s="5" t="n">
        <v>-2132</v>
      </c>
      <c r="C36" s="5" t="n">
        <v>-1840</v>
      </c>
    </row>
    <row r="37">
      <c r="A37" s="4" t="inlineStr">
        <is>
          <t>Payments on term loan</t>
        </is>
      </c>
      <c r="B37" s="5" t="n">
        <v>-273</v>
      </c>
      <c r="C37" s="5" t="n">
        <v>-266</v>
      </c>
    </row>
    <row r="38">
      <c r="A38" s="4" t="inlineStr">
        <is>
          <t>Net cash used in financing activities</t>
        </is>
      </c>
      <c r="B38" s="5" t="n">
        <v>-2964</v>
      </c>
      <c r="C38" s="5" t="n">
        <v>-14492</v>
      </c>
    </row>
    <row r="39">
      <c r="A39" s="4" t="inlineStr">
        <is>
          <t>Effect of exchange rate changes on cash, cash equivalents and restricted cash</t>
        </is>
      </c>
      <c r="B39" s="5" t="n">
        <v>180</v>
      </c>
      <c r="C39" s="5" t="n">
        <v>-1592</v>
      </c>
    </row>
    <row r="40">
      <c r="A40" s="4" t="inlineStr">
        <is>
          <t>Net increase (decrease) in cash, cash equivalents and restricted cash</t>
        </is>
      </c>
      <c r="B40" s="5" t="n">
        <v>-63905</v>
      </c>
      <c r="C40" s="5" t="n">
        <v>13108</v>
      </c>
    </row>
    <row r="41">
      <c r="A41" s="4" t="inlineStr">
        <is>
          <t>Cash, cash equivalents and restricted cash, beginning of year</t>
        </is>
      </c>
      <c r="B41" s="5" t="n">
        <v>197206</v>
      </c>
      <c r="C41" s="5" t="n">
        <v>181273</v>
      </c>
    </row>
    <row r="42">
      <c r="A42" s="4" t="inlineStr">
        <is>
          <t>Cash, cash equivalents and restricted cash, end of period</t>
        </is>
      </c>
      <c r="B42" s="5" t="n">
        <v>133301</v>
      </c>
      <c r="C42" s="5" t="n">
        <v>194381</v>
      </c>
    </row>
    <row r="43">
      <c r="A43" s="3" t="inlineStr">
        <is>
          <t>Non-cash investing and financing activities:</t>
        </is>
      </c>
      <c r="B43" s="4" t="inlineStr">
        <is>
          <t xml:space="preserve"> </t>
        </is>
      </c>
      <c r="C43" s="4" t="inlineStr">
        <is>
          <t xml:space="preserve"> </t>
        </is>
      </c>
    </row>
    <row r="44">
      <c r="A44" s="4" t="inlineStr">
        <is>
          <t>Decrease in accounts payable and accrued liabilities related to property, plant and equipment purchases</t>
        </is>
      </c>
      <c r="B44" s="5" t="n">
        <v>8563</v>
      </c>
      <c r="C44" s="5" t="n">
        <v>2567</v>
      </c>
    </row>
    <row r="45">
      <c r="A45" s="3" t="inlineStr">
        <is>
          <t>Supplemental disclosure of cash flow information:</t>
        </is>
      </c>
      <c r="B45" s="4" t="inlineStr">
        <is>
          <t xml:space="preserve"> </t>
        </is>
      </c>
      <c r="C45" s="4" t="inlineStr">
        <is>
          <t xml:space="preserve"> </t>
        </is>
      </c>
    </row>
    <row r="46">
      <c r="A46" s="4" t="inlineStr">
        <is>
          <t>Cash paid for income taxes, net</t>
        </is>
      </c>
      <c r="B46" s="5" t="n">
        <v>1826</v>
      </c>
      <c r="C46" s="5" t="n">
        <v>1423</v>
      </c>
    </row>
    <row r="47">
      <c r="A47" s="4" t="inlineStr">
        <is>
          <t>Cash paid for interest</t>
        </is>
      </c>
      <c r="B47" s="5" t="n">
        <v>92</v>
      </c>
      <c r="C47" s="5" t="n">
        <v>100</v>
      </c>
    </row>
    <row r="48">
      <c r="A48" s="4" t="inlineStr">
        <is>
          <t>Operating cash outflows from operating leases</t>
        </is>
      </c>
      <c r="B48" s="5" t="n">
        <v>2414</v>
      </c>
      <c r="C48" s="5" t="n">
        <v>2305</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129889</v>
      </c>
      <c r="C50" s="5" t="n">
        <v>186296</v>
      </c>
    </row>
    <row r="51">
      <c r="A51" s="4" t="inlineStr">
        <is>
          <t>Restricted cash, current</t>
        </is>
      </c>
      <c r="B51" s="5" t="n">
        <v>967</v>
      </c>
      <c r="C51" s="5" t="n">
        <v>5865</v>
      </c>
    </row>
    <row r="52">
      <c r="A52" s="4" t="inlineStr">
        <is>
          <t>Restricted cash</t>
        </is>
      </c>
      <c r="B52" s="5" t="n">
        <v>2445</v>
      </c>
      <c r="C52" s="5" t="n">
        <v>2220</v>
      </c>
    </row>
    <row r="53">
      <c r="A53" s="4" t="inlineStr">
        <is>
          <t>Total cash, cash equivalents and restricted cash</t>
        </is>
      </c>
      <c r="B53" s="6" t="n">
        <v>133301</v>
      </c>
      <c r="C53" s="6" t="n">
        <v>1943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4 Annual Report on Form 10-K filed with the SEC on February 21, 2025. The results of operations for the interim periods presented are not necessarily indicative of the results to be expected for the full year. Fiscal Year We operate on a 52/53 week fiscal year, whereby the fiscal year ends on the last Saturday of December. Fiscal 2025 and 2024 each contain 52 weeks and the three months ended March 29, 2025 and March 30, 2024 each contained 13 weeks. Fiscal 2025 will end on December 27, 2025. Significant Accounting Policies Our significant accounting policies have not changed during the three months ended March 29, 2025 from those disclosed in our Annual Report on Form 10-K for the year ended December 28, 2024, except for: Equity Investment On February 21, 2025, Frontier Investments Co., Ltd (“HoldCo”), a joint holding company in which we hold a 20% share of the equity and an affiliate of MBK Partners holds an 80% share of the equity, through HoldCo’s wholly-owned subsidiary, FM Holdings Co., Ltd., acquired 100% of the shares of FICT Limited (“FICT”) from Advantage Partners Inc. Our investment of $67.2 million, comprises the funding of our share of the purchase price of $59.6 million, subject to changes in foreign currency fluctuations, and acquisition costs of $7.5 million. Headquartered in Nagano, Japan, FICT is a provider of semiconductor test and high-performance computing industries with complex multi-layer organic substrates, printed circuit boards, and related leading-edge technologies and services. This investment is accounted for as an equity method investment and recorded in Equity investment on our Condensed Consolidated Balance Sheets. We will report the results of our share of the investment with HoldCo on a one-quarter lag as their results are not expected to be available in time to be recorded in the concurrent period. During the three months ended March 29, 2025, we engaged in transactions with FICT, a related party. These transactions were conducted in the normal course of business and at arm's length. The total amount of these transactions was not material to our financial statements. New Accounting Pronouncements ASU 2024-03 In November 2024, the Financial Accounting Standards Board (the “FASB”) issued Accounting Standards Update (“ASU”) No. 2024-03, “ Income Statement - Reporting Comprehensive Income - Expense Disaggregation Disclosures (Subtopic 220-40): Disaggregation of Income Statement Expenses .”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the effect the adoption of this ASU may have on our disclosures. ASU 2023-09 In December 2023, the FASB issued ASU 2023-09, “ Income Taxes (Topic 740): Improvements to Income Tax Disclosures. ” The ASU includes requirements that an entity disclose specific categories in the rate reconciliation and provide additional information for reconciling items that are greater than five percent of the amount computed by multiplying pretax income by the applicable statutory income tax rate. The standard also requires that entities disclose income before income taxes and provision for income taxes disaggregated between domestic and foreign. This ASU is effective for annual periods beginning after December 15, 2024, with early adoption permitted. An entity may apply the amendments outlined in this ASU prospectively by providing the revised disclosures for the current period and continuing to provide the pre-ASU disclosures for the prior periods, or may apply the amendments retrospectively by providing the revised disclosures for all periods presented. We will adopt this ASU retrospectively for the period ending December 27, 2025, and it will impact only our disclosures with no impacts to our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3 Months Ended</t>
        </is>
      </c>
    </row>
    <row r="2">
      <c r="B2" s="2" t="inlineStr">
        <is>
          <t>Mar. 29, 2025</t>
        </is>
      </c>
    </row>
    <row r="3">
      <c r="A3" s="3" t="inlineStr">
        <is>
          <t>Risks and Uncertainties [Abstract]</t>
        </is>
      </c>
      <c r="B3" s="4" t="inlineStr">
        <is>
          <t xml:space="preserve"> </t>
        </is>
      </c>
    </row>
    <row r="4">
      <c r="A4" s="4" t="inlineStr">
        <is>
          <t>Concentration of Credit and Other Risks</t>
        </is>
      </c>
      <c r="B4" s="4" t="inlineStr">
        <is>
          <t>Concentration of Credit and Other Risks Each of the following customers accounted for 10% or more of our revenues for the periods indicated: Three Months Ended March 29, March 30, SK hynix Inc. 23.3 % 15.5 % Intel Corporation 12.0 % 15.7 % Samsung Electronics Co., LTD. * 12.4 % 35.3 % 43.6 % * Less than 10% of revenues. At March 29, 2025 and December 28, 2024, three customers accounted for 16.5%, 15.8%, and 12.4% and one customer accounted for 22.0% of gross accounts receivabl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8:20Z</dcterms:created>
  <dcterms:modified xmlns:dcterms="http://purl.org/dc/terms/" xmlns:xsi="http://www.w3.org/2001/XMLSchema-instance" xsi:type="dcterms:W3CDTF">2025-05-06T20:18:23Z</dcterms:modified>
</cp:coreProperties>
</file>